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Basis of Presentatio"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Accrued Expenses" sheetId="11" state="visible" r:id="rId11"/>
    <sheet xmlns:r="http://schemas.openxmlformats.org/officeDocument/2006/relationships" name="Revolving Line of Credit" sheetId="12" state="visible" r:id="rId12"/>
    <sheet xmlns:r="http://schemas.openxmlformats.org/officeDocument/2006/relationships" name="Other Expense, Net" sheetId="13" state="visible" r:id="rId13"/>
    <sheet xmlns:r="http://schemas.openxmlformats.org/officeDocument/2006/relationships" name="Other Long-term Liabilities" sheetId="14" state="visible" r:id="rId14"/>
    <sheet xmlns:r="http://schemas.openxmlformats.org/officeDocument/2006/relationships" name="Commitments and Contingencies" sheetId="15" state="visible" r:id="rId15"/>
    <sheet xmlns:r="http://schemas.openxmlformats.org/officeDocument/2006/relationships" name="Conversion of Redeemable Conver" sheetId="16" state="visible" r:id="rId16"/>
    <sheet xmlns:r="http://schemas.openxmlformats.org/officeDocument/2006/relationships" name="Stockholders' Equity" sheetId="17" state="visible" r:id="rId17"/>
    <sheet xmlns:r="http://schemas.openxmlformats.org/officeDocument/2006/relationships" name="Employee Benefit Plan" sheetId="18" state="visible" r:id="rId18"/>
    <sheet xmlns:r="http://schemas.openxmlformats.org/officeDocument/2006/relationships" name="Employee Stock Ownership Plans"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Quarterly Results of Operations" sheetId="23" state="visible" r:id="rId23"/>
    <sheet xmlns:r="http://schemas.openxmlformats.org/officeDocument/2006/relationships" name="Valuation and Qualifying Accoun" sheetId="24" state="visible" r:id="rId24"/>
    <sheet xmlns:r="http://schemas.openxmlformats.org/officeDocument/2006/relationships" name="Description of Business (Polici" sheetId="25" state="visible" r:id="rId25"/>
    <sheet xmlns:r="http://schemas.openxmlformats.org/officeDocument/2006/relationships" name="Summary of Basis of Presentat26" sheetId="26" state="visible" r:id="rId26"/>
    <sheet xmlns:r="http://schemas.openxmlformats.org/officeDocument/2006/relationships" name="Inventories (Tables)" sheetId="27" state="visible" r:id="rId27"/>
    <sheet xmlns:r="http://schemas.openxmlformats.org/officeDocument/2006/relationships" name="Property, Plant and Equipment28" sheetId="28" state="visible" r:id="rId28"/>
    <sheet xmlns:r="http://schemas.openxmlformats.org/officeDocument/2006/relationships" name="Accrued Expenses (Tables)" sheetId="29" state="visible" r:id="rId29"/>
    <sheet xmlns:r="http://schemas.openxmlformats.org/officeDocument/2006/relationships" name="Other Long-term Liabilities (Ta" sheetId="30" state="visible" r:id="rId30"/>
    <sheet xmlns:r="http://schemas.openxmlformats.org/officeDocument/2006/relationships" name="Commitments and Contingencies (" sheetId="31" state="visible" r:id="rId31"/>
    <sheet xmlns:r="http://schemas.openxmlformats.org/officeDocument/2006/relationships" name="Employee Stock Ownership Plans "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Quarterly Results of Operatio35" sheetId="35" state="visible" r:id="rId35"/>
    <sheet xmlns:r="http://schemas.openxmlformats.org/officeDocument/2006/relationships" name="Description of Business - Addit" sheetId="36" state="visible" r:id="rId36"/>
    <sheet xmlns:r="http://schemas.openxmlformats.org/officeDocument/2006/relationships" name="Summary of Basis of Presentat37" sheetId="37" state="visible" r:id="rId37"/>
    <sheet xmlns:r="http://schemas.openxmlformats.org/officeDocument/2006/relationships" name="Summary of Basis of Presentat38" sheetId="38" state="visible" r:id="rId38"/>
    <sheet xmlns:r="http://schemas.openxmlformats.org/officeDocument/2006/relationships" name="Inventories - Schedule of Inven" sheetId="39" state="visible" r:id="rId39"/>
    <sheet xmlns:r="http://schemas.openxmlformats.org/officeDocument/2006/relationships" name="Property, Plant and Equipment40" sheetId="40" state="visible" r:id="rId40"/>
    <sheet xmlns:r="http://schemas.openxmlformats.org/officeDocument/2006/relationships" name="Property, Plant and Equipment41" sheetId="41" state="visible" r:id="rId41"/>
    <sheet xmlns:r="http://schemas.openxmlformats.org/officeDocument/2006/relationships" name="Accrued Expenses - Schedule of " sheetId="42" state="visible" r:id="rId42"/>
    <sheet xmlns:r="http://schemas.openxmlformats.org/officeDocument/2006/relationships" name="Revolving Line of Credit - Addi" sheetId="43" state="visible" r:id="rId43"/>
    <sheet xmlns:r="http://schemas.openxmlformats.org/officeDocument/2006/relationships" name="Other Expense, Net - Additional" sheetId="44" state="visible" r:id="rId44"/>
    <sheet xmlns:r="http://schemas.openxmlformats.org/officeDocument/2006/relationships" name="Other Long-term Liabilities - S" sheetId="45" state="visible" r:id="rId45"/>
    <sheet xmlns:r="http://schemas.openxmlformats.org/officeDocument/2006/relationships" name="Other Long-term Liabilities - A" sheetId="46" state="visible" r:id="rId46"/>
    <sheet xmlns:r="http://schemas.openxmlformats.org/officeDocument/2006/relationships" name="Other Long-term Liabilities -47"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nversion of Redeemable Conv51" sheetId="51" state="visible" r:id="rId51"/>
    <sheet xmlns:r="http://schemas.openxmlformats.org/officeDocument/2006/relationships" name="Stockholders' Equity - Addition" sheetId="52" state="visible" r:id="rId52"/>
    <sheet xmlns:r="http://schemas.openxmlformats.org/officeDocument/2006/relationships" name="Employee Benefit Plan - Additio" sheetId="53" state="visible" r:id="rId53"/>
    <sheet xmlns:r="http://schemas.openxmlformats.org/officeDocument/2006/relationships" name="Employee Stock Ownership Plan54" sheetId="54" state="visible" r:id="rId54"/>
    <sheet xmlns:r="http://schemas.openxmlformats.org/officeDocument/2006/relationships" name="Employee Stock Ownership Plan55" sheetId="55" state="visible" r:id="rId55"/>
    <sheet xmlns:r="http://schemas.openxmlformats.org/officeDocument/2006/relationships" name="Employee Stock Ownership Plan56" sheetId="56" state="visible" r:id="rId56"/>
    <sheet xmlns:r="http://schemas.openxmlformats.org/officeDocument/2006/relationships" name="Employee Stock Ownership Plan57" sheetId="57" state="visible" r:id="rId57"/>
    <sheet xmlns:r="http://schemas.openxmlformats.org/officeDocument/2006/relationships" name="Employee Stock Ownership Plan58" sheetId="58" state="visible" r:id="rId58"/>
    <sheet xmlns:r="http://schemas.openxmlformats.org/officeDocument/2006/relationships" name="Net Loss Per Share - Computatio" sheetId="59" state="visible" r:id="rId59"/>
    <sheet xmlns:r="http://schemas.openxmlformats.org/officeDocument/2006/relationships" name="Net Loss Per Share - Summary of" sheetId="60" state="visible" r:id="rId60"/>
    <sheet xmlns:r="http://schemas.openxmlformats.org/officeDocument/2006/relationships" name="Income Taxes - Schedule of Reco" sheetId="61" state="visible" r:id="rId61"/>
    <sheet xmlns:r="http://schemas.openxmlformats.org/officeDocument/2006/relationships" name="Income Taxes - Schedule of Defe" sheetId="62" state="visible" r:id="rId62"/>
    <sheet xmlns:r="http://schemas.openxmlformats.org/officeDocument/2006/relationships" name="Income Taxes - Additional Infor" sheetId="63" state="visible" r:id="rId63"/>
    <sheet xmlns:r="http://schemas.openxmlformats.org/officeDocument/2006/relationships" name="Quarterly Results of Operatio64" sheetId="64" state="visible" r:id="rId64"/>
    <sheet xmlns:r="http://schemas.openxmlformats.org/officeDocument/2006/relationships" name="Schedule II - Valuation and Qua" sheetId="65" state="visible" r:id="rId65"/>
  </sheets>
  <definedNames/>
  <calcPr calcId="124519" fullCalcOnLoad="1"/>
</workbook>
</file>

<file path=xl/sharedStrings.xml><?xml version="1.0" encoding="utf-8"?>
<sst xmlns="http://schemas.openxmlformats.org/spreadsheetml/2006/main" uniqueCount="696">
  <si>
    <t>Document and Entity Information - USD ($) $ in Millions</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SPN</t>
  </si>
  <si>
    <t>Entity Registrant Name</t>
  </si>
  <si>
    <t>ASPEN AEROGE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 net of allowances of $93 and $89</t>
  </si>
  <si>
    <t>Inventories</t>
  </si>
  <si>
    <t>Prepaid expenses and other current assets</t>
  </si>
  <si>
    <t>Total current assets</t>
  </si>
  <si>
    <t>Property, plant and equipment, net</t>
  </si>
  <si>
    <t>Other long-term assets</t>
  </si>
  <si>
    <t>Total assets</t>
  </si>
  <si>
    <t>Current liabilities:</t>
  </si>
  <si>
    <t>Capital leases, current portion</t>
  </si>
  <si>
    <t>Accounts payable</t>
  </si>
  <si>
    <t>Accrued expenses</t>
  </si>
  <si>
    <t>Deferred revenue</t>
  </si>
  <si>
    <t>Other current liabilities</t>
  </si>
  <si>
    <t>Total current liabilities</t>
  </si>
  <si>
    <t>Capital leases, excluding current portion</t>
  </si>
  <si>
    <t>Other long-term liabilities</t>
  </si>
  <si>
    <t>Total liabilities</t>
  </si>
  <si>
    <t>Commitments and contingencies (Note 9)</t>
  </si>
  <si>
    <t xml:space="preserve"> </t>
  </si>
  <si>
    <t>Stockholders’ equity:</t>
  </si>
  <si>
    <t>Preferred stock, $0.00001 par value; 5,000,000 shares authorized, no shares issued or outstanding at December 31, 2016 and 2015</t>
  </si>
  <si>
    <t>Common stock, $0.00001 par value; 125,000,000 shares authorized, 23,369,838 shares issued and outstanding at December 31, 2016; 23,184,852 shares issued and outstanding at December 31, 2015</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Revenue:</t>
  </si>
  <si>
    <t>Product</t>
  </si>
  <si>
    <t>Research services</t>
  </si>
  <si>
    <t>Total revenue</t>
  </si>
  <si>
    <t>Cost of revenue:</t>
  </si>
  <si>
    <t>Gross profit</t>
  </si>
  <si>
    <t>Operating expenses:</t>
  </si>
  <si>
    <t>Research and development</t>
  </si>
  <si>
    <t>Sales and marketing</t>
  </si>
  <si>
    <t>General and administrative</t>
  </si>
  <si>
    <t>Total operating expenses</t>
  </si>
  <si>
    <t>Loss from operations</t>
  </si>
  <si>
    <t>Other expense, net:</t>
  </si>
  <si>
    <t>Financing costs</t>
  </si>
  <si>
    <t>Interest expense, net</t>
  </si>
  <si>
    <t>Total other expense, net</t>
  </si>
  <si>
    <t>Net loss</t>
  </si>
  <si>
    <t>Net loss per share:</t>
  </si>
  <si>
    <t>Basic and diluted</t>
  </si>
  <si>
    <t>Weighted-average common shares outstanding:</t>
  </si>
  <si>
    <t>Consolidated Statements of Stockholders' Equity - USD ($) $ in Thousands</t>
  </si>
  <si>
    <t>Total</t>
  </si>
  <si>
    <t>IPO [Member]</t>
  </si>
  <si>
    <t>Common Stock 0.00001 Par Value [Member]</t>
  </si>
  <si>
    <t>Common Stock 0.00001 Par Value [Member]IPO [Member]</t>
  </si>
  <si>
    <t>Additional Paid-in Capital [Member]</t>
  </si>
  <si>
    <t>Additional Paid-in Capital [Member]IPO [Member]</t>
  </si>
  <si>
    <t>Accumulated Deficit [Member]</t>
  </si>
  <si>
    <t>Series C Convertible Preferred Stock 0.00001 Par Value [Member]</t>
  </si>
  <si>
    <t>Series B Convertible Preferred Stock 0.00001 Par Value [Member]</t>
  </si>
  <si>
    <t>Series A Convertible Preferred Stock 0.00001 Par Value [Member]</t>
  </si>
  <si>
    <t>Beginning balance at Dec. 31, 2013</t>
  </si>
  <si>
    <t>Beginning balance, shares at Dec. 31, 2013</t>
  </si>
  <si>
    <t>Issuance of stock</t>
  </si>
  <si>
    <t>Issuance of stock, shares</t>
  </si>
  <si>
    <t>Stock compensation expense</t>
  </si>
  <si>
    <t>Net cashless exercise of Series C warrants, shares</t>
  </si>
  <si>
    <t>Conversion of convertible preferred stock to common stock, shares</t>
  </si>
  <si>
    <t>Conversion of convertible debt to common stock</t>
  </si>
  <si>
    <t>Conversion of convertible debt to common stock, shares</t>
  </si>
  <si>
    <t>Issuance of Restricted Stock, shares</t>
  </si>
  <si>
    <t>Forfeiture of Restricted Stock, shares</t>
  </si>
  <si>
    <t>Ending balance at Dec. 31, 2014</t>
  </si>
  <si>
    <t>Ending balance, shares at Dec. 31, 2014</t>
  </si>
  <si>
    <t>Vesting of restricted stock units</t>
  </si>
  <si>
    <t>Vesting of restricted stock units, shares</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loss to net cash (used in) provided by operating activities:</t>
  </si>
  <si>
    <t>Depreciation and amortization</t>
  </si>
  <si>
    <t>Loss on disposal of assets</t>
  </si>
  <si>
    <t>Financing and debt issuance costs</t>
  </si>
  <si>
    <t>Accretion of debt to fair value</t>
  </si>
  <si>
    <t>Other</t>
  </si>
  <si>
    <t>Changes in operating assets and liabilities:</t>
  </si>
  <si>
    <t>Accounts receivable</t>
  </si>
  <si>
    <t>Prepaid expenses and other assets</t>
  </si>
  <si>
    <t>Other liabilities</t>
  </si>
  <si>
    <t>Net cash (used in) provided by operating activities</t>
  </si>
  <si>
    <t>Cash flows from investing activities:</t>
  </si>
  <si>
    <t>Capital expenditures</t>
  </si>
  <si>
    <t>Purchase of marketable securities</t>
  </si>
  <si>
    <t>Maturity and sale of marketable securities</t>
  </si>
  <si>
    <t>Net cash used in investing activities</t>
  </si>
  <si>
    <t>Cash flows from financing activities:</t>
  </si>
  <si>
    <t>Borrowings under line of credit</t>
  </si>
  <si>
    <t>Repayments under line of credit</t>
  </si>
  <si>
    <t>Repayment of borrowings under long-term debt</t>
  </si>
  <si>
    <t>Proceeds from initial public offering</t>
  </si>
  <si>
    <t>Repayment of obligations under capital lease</t>
  </si>
  <si>
    <t>Payments made for employee restricted stock minimum tax withholdings</t>
  </si>
  <si>
    <t>Proceeds from issuance of common stock</t>
  </si>
  <si>
    <t>Net cash (used in) provided by financing activities</t>
  </si>
  <si>
    <t>Net (decrease) increase in cash</t>
  </si>
  <si>
    <t>Cash and cash equivalents at beginning of period</t>
  </si>
  <si>
    <t>Cash and cash equivalents at end of period</t>
  </si>
  <si>
    <t>Supplemental disclosures of cash flow information:</t>
  </si>
  <si>
    <t>Interest paid</t>
  </si>
  <si>
    <t>Income taxes paid</t>
  </si>
  <si>
    <t>Supplemental disclosures of non-cash activities:</t>
  </si>
  <si>
    <t>Conversion of convertible and senior convertible notes to common stock</t>
  </si>
  <si>
    <t>Changes in accrued capital expenditures</t>
  </si>
  <si>
    <t>Capitalized interest</t>
  </si>
  <si>
    <t>Capital lease</t>
  </si>
  <si>
    <t>Description of Business</t>
  </si>
  <si>
    <t>Accounting Policies [Abstract]</t>
  </si>
  <si>
    <t>(1) Description of Business Nature of Business Aspen Aerogels, Inc. (the Company) is an aerogel technology company that designs, develops and manufactures innovative, high-performance aerogel insulation used primarily in the energy infrastructure and building materials markets.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hree wholly owned subsidiaries: Aspen Aerogels Rhode Island, LLC, Aspen Aerogels Germany, GmbH and Aspen Aerogels Georgia, LLC . On June 18, 2014, the Company completed an initial public offering (IPO) of 7,500,000 shares of its common stock at a public offering price of $11.00 per share. The Company received net proceeds of $74.7 million after deducting underwriting discounts and commissions of $4.3 million and offering expenses of approximately $3.5 million. Upon the closing of the offering, all of the Company’s then-outstanding (i) warrants to purchase Series C preferred stock, (the “Series C warrants”) were subject to an automatic net cashless exercise, (ii) convertible preferred stock (including the shares of Series C preferred stock issued upon the automatic net cashless exercise of Series C warrants) automatically converted into 115,982 shares of common stock, and (iii) convertible notes automatically converted into 15,319,034 shares of common stock.</t>
  </si>
  <si>
    <t>Summary of Basis of Presentation and Significant Accounting Policies</t>
  </si>
  <si>
    <t>(2) Summary of Basis of Presentation and Significant Accounting Policies Principles of Consolidation The accompanying consolidated financial statements, which have been prepared in accordance with U.S. generally accepted accounting principles (U.S. GAAP), include the accounts of the Company and its wholly owned subsidiaries. All intercompany balances and transactions have been eliminated in consolidation.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dictate. Illiquid credit markets, volatile equity markets and declines in business investment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ash &amp;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 Marketable Securities Marketable securities consisted primarily of marketable debt securities which are classified as available-for-sale and are carried at fair value. The Company held no marketable securities as of December 31, 2016 or 2015. During the year ended December 31, 2015, the Company purchased $2.5 million of marketable securities which matured during the same period. The unrealized gains and losses on available-for-sale securities are recorded in accumulated other comprehensive income (loss). The Company considers all highly liquid investments with maturities of 90 days or less at the time of purchase to be cash equivalents, and investments with maturities of greater than 90 days at the time of purchase to be marketable securities. When a marketable security incurs a significant unrealized loss for a sustained period of time, the Company will review the instrument to determine if it is other-than-temporarily impaired. If it is determined that an instrument is other-than-temporarily impaired, the Company will record the unrealized loss in the consolidated statement of operations. Accumulated Other Comprehensive Income (Loss) Accumulated other comprehensive income (loss) consisted of changes in the fair market value of available-for-sale securities. As of December 31, 2016 and 2015, the Company held no marketable securities. Fair Value of Financial Instruments Fair value is an exit price that represents the amount that would be received from the sale of an asset or paid to transfer a liability in an orderly transaction between market participants. Accordingly, fair value is a market-based measurement that should be determined based on assumptions that market participants would use in pricing an asset or liability. The Company discloses the manner in which fair value is determined for assets and liabilities based on a three-tiered fair value hierarchy. The hierarchy ranks the quality and reliability of the information used to determine the fair values. The three levels of inputs described in the standard are: Level 1: Quoted prices in active markets for identical assets or liabilities. Level 2: Observable inputs, other than Level 1 prices, for the assets or liabilities, either directly or indirectly, for substantially the full term of the assets or liabilities. Level 3: Unobservable inputs that are supported by little or no market activity and that are significant to the fair value of the assets or liabilities. Under the Fair Value Option Subsections of Financial Accounting Standards Board (FASB) ASC Subtopic 825-10, Financial Instruments — Overall At December 31, 2016 and 2015, no financial assets or liabilities were measured at fair value. During the year ended December 31, 2014 (prior to the completion of the Company’s IPO on June 18, 2014), the Company valued its then outstanding debt instruments utilizing Level 3 inputs. During the year ended December 31, 2015, the Company purchased $2.5 million of marketable securities which matured during the same period. During this period, the instruments were valued utilizing Level 1 inputs. As of December 31, 2016 and December 31, 2015, the Company held no marketable securities. 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The Company has not experienced any meaningful non-payment or write-offs of accounts receivable. Accordingly, the allowance for doubtful accounts was zero at December 31, 2016 and 2015. The Company does not have any off-balance-sheet credit exposure related to its customers. For the year ended December 31, 2016, two customers represented 25% and 15% of total revenue, respectively. For the year ended December 31, 2015, two customers represented 14% and 12% of total revenue, respectively. For the year ended December 31, 2014, two customers represented 13% and 12% of total revenue, respectively. At December 31, 2016, the Company had three customers that accounted for 31%, 17% and 10% of accounts receivable, respectively. At December 31, 2015, the Company had three customers that accounted for 17%, 14% and 13% of accounts receivable, respectively. Inventories Inventory consists of finished products and raw materials. Inventories are carried at lower of cost, determined using the first-in, first-out (FIFO) method, or market. Cost includes materials, labor and manufacturing overhead. Manufacturing overhead is allocated to the costs of conversion based on normal capacity of the Company’s production facility. Abnormal freight, handling costs and material waste is expensed in the period it occurs. The Company periodically reviews its inventories and makes provisions as necessary for estimated excess, obsolete or damaged goods to ensure values approximate the lower of cost or market. The amount of any such provision is equal to the difference between the cost of inventory and the estimated market value based upon assumptions about future demand, selling prices and market conditions. Property, Plant and Equipment, Net Property, plant and equipment are stated at cost. Assets held under capital leases are stated at the lesser of the present value of future minimum payments, using the Company’s incremental borrowing rate, or the fair value of the property at the inception of the lease. Expenditures for maintenance and repairs are charged to expense as incurred, whereas major betterments are capitalized as additions to property, plant and equipment. Interest expense capitalization commences at the time a capital project begins construction and concludes when the project is completed. The Company has capitalized interest costs as part of the historical cost of constructing its manufacturing facilities. The Company capitalized $0.0 million, $0.0 million and $0.1 million in interest costs related to the build-out of the East Providence facility during the years ended December 31, 2016, 2015 and 2014, respectively. Depreciation on plant and equipment is calculated on the straight-line method over the estimated useful lives of the assets. Assets related to capital leases are amortized on a straight-line basis over the shorter of the lease term or estimated useful life of the asset. Assets utilized in the Company’s operations that are taken out of service with no future use are charged to cost of sales or operating expenses, depending on the department in which the asset was utilized. Write-offs of construction in progress are charged to operating expenses upon the determination of no future use. Other Assets Other assets primarily include long-term deposits. Impairment of Long-Lived Assets Long-lived assets are reviewed for impairment whenever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Asset Retirement Obligations The Company records asset retirement obligations associated with its lease obligations and the retirement of tangible long-lived assets.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An amount equal to the fair value of the liability is also recorded as a long-term asset that is depreciated over the estimated life of the asset. The difference between the gross expected future cash outflow and its present value is accreted over the life of the related lease as an operating expense. The Company fully satisfied its asset retirement obligation during the year ended December 31, 2016. Deferred Revenue The Company records deferred revenue for product sales when (i) the Company has delivered products but other revenue recognition criteria have not been satisfied, (ii) payments have been received in advance of products being delivered, or (iii) subject to customer rebate agreements. Deferred Rent For leases that contain fixed increases in the minimum annual lease payment during the original term of the lease, the Company recognizes rental expense on a straight-line basis over the lease term, and records the difference between rent expense and the amount currently payable as deferred rent. Lease incentives for allowances for qualified leasehold improvements received from landlords are amortized on a straight-line basis over the lease term. Deferred rent is included in other long-term liabilities on the consolidated balance sheet. Revenue Recognition The Company recognizes revenue from the sale of products and performance of research and development services. Revenue is recognized when all of the following criteria are met: persuasive evidence of an arrangement exists, the price to the buyer is fixed or determinable, delivery has occurred or services have been provided, and collectability is reasonably assured. Product Revenue Product revenue is recognized upon transfer of title and risk of loss, which is upon shipment or delivery. The Company’s customary shipping terms are free on board shipping point. Sales returns are recorded based on historical sales and return information. Products that exhibit unusual sales return patterns due to quality or other manufacturing matters are specifically investigated and analyzed as part of the sales return accrual. The sales return accrual represents a reserve for products that may be returned due to quality concerns or authorized for destruction in the field. Sales return reserves are recorded at full original sales value. The Company rarely exchanges products from inventory for returned products. Sales return reserves were $0.1 million at December 31, 2016 and 2015. For initial shipments of products where the Company is unsure of meeting the customer’s specifications, the Company will defer the recognition of product revenue and related costs until written customer acceptance is obtained. Research Services Revenue The Company performs research services under contracts with various government agencies and other institutions. The Company records revenue earned on research services contracts using the percentage-of-completion method in two ways: (1) for firm-fixed-price contracts, the Company accrues that portion of the total contract price that is allocable, on the basis of the Company’s estimates of costs incurred to date to total contract costs; and (2) for cost-plus-fixed-fee contracts, the Company records revenue that is equal to total payroll cost incurred times a stated factor plus reimbursable expenses, to a stated upper limit. The primary cost is the labor effort expended in completing research, and the only deliverable, other than the labor hours expended, is reporting of research results to the customer. Because the input measure of labor hours expended is also reflective of the output measure, it is a reliable means to measure the extent of progress towards completion. Revisions in cost estimates and fees during the course of the contract are reflected in the accounting period in which the facts that require the revisions become known. Contract costs and rates used to allocate overhead to contracts are subject to audit by the respective contracting government agency. Adjustments to revenue as a result of audit are recorded in the period they become known. To date, adjustments to revenue as a result of audit have been insignificant. Warranty The Company provides warranties for its products and records the estimated cost within cost of sales in the period that the related revenue is recorded. The Company’s standard warranty period extends to one to two years from the date of shipment. The standard warranties provide that the Company’s products will be free from defects in material and workmanship, and will, under normal use, conform to the specifications for the product. Historically, warranty claims and charges have been insignificant. The Company’s products may be utilized in systems that may involve new technical demands and new configurations. As such, the Company regularly reviews and assesses whether warranty reserves shall be recorded in the period the related revenue is recorded. For the year ended December 31, 2016, the Company recorded warranty expense of $0.5 million. This specific reserve was principally related to product warranty claims for specific projects. These claims were outside of the Company’s typical experience. As of December 31, 2016, the Company had satisfied all outstanding warranty claims. Additionally, during the year ended December 31, 2016, a customer notified the Company of a specific product application issue. The customer continues to request and receive shipment of additional aerogel product and no claim has been made. The Company cannot be certain that it will not be subject to a future warranty claim. Shipping and Handling Costs Shipping and handling costs are classified as a component of cost of revenue. Customer payments of shipping and handling costs are recorded as product revenue. Stock-based Compensation The Company grants share-based awards to its employees and non-employee directors.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they vest. Restricted stock is typically issued to non-employee directors and typically vests over a one-year period from the date of issuance. RSUs are issued to employees and typically vest over a three to four year period from the date of issuance. The fair value of restricted stock and RSUs upon which vesting is solely service-based is expensed ratably over the vesting period. If the service condition underlying shares of restricted stock is not met for any reason, the shares of unvested restricted stock will be forfeited and returned to the Company. For stock options that contain a market condition, the Company uses the Monte-Carlo simulation option-pricing model to determine the fair value of market based awards. The Monte-Carlo simulation option-pricing model takes into account the same input assumptions as the Black-Scholes model; however, it also further incorporates into the fair-value determination, the possibility that the market condition may not be satisfied. Compensation costs related to awards with a market condition are recognized regardless of whether the market condition is satisfied, provided that the requisite service has been provided. Stock-based compensation expense is recognized on a straight-line basis over the requisite service period for each such award. Pursuant to the evergreen provisions of the 2014 Employee, Director and Consultant Equity Incentive Plan, the number of shares of common stock authorized for issuance under the plan automatically increased by 463,697 shares to 6,069,201 shares effective January 1, 2016. Research and Development Costs incurred in the research and development of the Company’s products include compensation and related costs, services provided by third-party contractors, materials and supplies and are classified as research and development expenses as incurred. Research and development costs directly associated with research services revenue are classified as research services in cost of revenue. Earnings per Share The Company calculates net income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RSUs and warrants. Common equivalent shares are excluded from the computation of diluted net income (loss) per share if their effect is antidilutive. Diluted net income (loss) per share is computed using the more dilutive of (a) the two-class method, or (b) the if-converted method. The Company allocates net income (loss) first to preferred stockholders and holders of warrants to purchase preferred stock based on dividend rights and then to common stockholders, preferred stockholders and preferred warrant holders based on ownership interests. The weighted-average number of common shares included in the computation of diluted net income (loss) gives effect to all potentially dilutive common equivalent shares, including outstanding stock options, RSUs and warrants. Common equivalent shares are excluded from the computation of diluted net income (loss) per share if their effect is antidiluti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 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revenues, based on shipment destination or research services location, is presented in the following table:
Year Ended December 31,
2016
2015
2014
(In thousands)
Revenue:
U.S.
$
35,726
$
44,553
$
39,809
International
82,012
77,965
62,590
Total
$
117,738
$
122,518
$
102,399
Recently Issued Accounting Standards In August 2016, the (FASB) issued Accounting Standards Update (ASU) No. 2016-15, Statement of Cash Flows (Topic 230): Classification of Certain Cash Receipts and Cash Payments (FASB ASU 2016-15). This amendment addresses eight classification issues related to the statement of cash flows. For public business entities, the amendments in FASB ASU 2016-15 are effective for public business entities for annual and interim periods in fiscal years beginning after December 15, 2017. Early adoption is permitted, including adoption in an interim period. The Company has not yet selected a transition method and is evaluating the effect the updated standard will have on its consolidated financial statements and related disclosures. In March 2016, the FASB issued FASB ASU No. 2016-09, Compensation – Stock Compensation (Topic 718): Improvements to Employee Share-Based Payment Accounting (FASB ASU 2016-09).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FASB ASU 2016-09 are effective for interim and annual reporting periods beginning after December 15, 2016. The Company has determined that the adoption of this standard will not have a material impact on its consolidated results of operations and financial condition. In February 2016, the FASB issued ASU 2016-02, Leases (Topic 842) In November 2015, the FASB issued ASU 2015-17, Income Taxes: Balance Sheet Classification of Deferred Taxes In August 2015, the FASB issued a deferral of ASU 2014-09, Revenue from Contracts with Customers The Company has not yet selected a transition method and is evaluating the effect that the updated standard will have on its consolidated financial statements and related disclosures. In July 2015, the FASB issued ASU 2015-11,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Public entities are required to apply the new standard for annual reporting periods beginning after December 15, 2016 and interim periods within those fiscal periods. This standard is to be applied prospectively. Early adoption is permitted as of the beginning of an interim or annual period. The Company does not expect the adoption of this standard to have a material impact on its consolidated financial statements and related disclosure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Inventory Disclosure [Abstract]</t>
  </si>
  <si>
    <t>(3) Inventories Inventories consist of the following:
December 31,
2016
2015
(In thousands)
Raw material
$
3,511
$
4,432
Finished goods
9,357
2,100
Total
$
12,868
$
6,532</t>
  </si>
  <si>
    <t>Property, Plant and Equipment, Net</t>
  </si>
  <si>
    <t>Property Plant And Equipment [Abstract]</t>
  </si>
  <si>
    <t>(4) Property, Plant and Equipment, Net Property, plant and equipment consist of the following:
December 31,
2016
2015
Useful life
(In thousands)
Construction in progress
$
11,139
$
5,138
—
Buildings
23,901
23,884
30 years
Machinery and equipment
113,659
104,658
3 — 10 years
Computer equipment and software
7,679
6,888
3 years
Total
156,378
140,568
Accumulated depreciation and amortization
(71,984
)
(62,246
)
Property, plant and equipment, net
$
84,394
$
78,322
Plant and equipment under capital leases included in the table above was $0.1 million at both December 31, 2016 and 2015. Depreciation expense was $9.8 million, $9.8 million and $10.1 million for the years ended December 31, 2016, 2015 and 2014, respectively. Amortization associated with assets under capital leases was less than $0.1 million for each of the years ended December 31, 2016, 2015 and 2014. Construction in progress totaled $11.1 million and $5.1 million at December 31, 2016 and 2015, respectively. Construction in progress at December 31, 2016 included engineering designs and other pre-construction costs for our planned manufacturing facility in Statesboro, Georgia of $7.2 million and other capital improvement projects at the East Providence facility. Construction in process at December 31, 2015 included engineering designs and other pre-construction costs for our planned manufacturing facility in Statesboro, Georgia of $2.3 million and other capital improvement projects at the East Providence facility.</t>
  </si>
  <si>
    <t>Accrued Expenses</t>
  </si>
  <si>
    <t>Payables And Accruals [Abstract]</t>
  </si>
  <si>
    <t>(5) Accrued Expenses Accrued expenses consist of the following:
December 31,
2016
2015
(In thousands)
Employee compensation
$
2,796
$
4,184
Other accrued expenses
1,191
1,384
$
3,987
$
5,568</t>
  </si>
  <si>
    <t>Revolving Line of Credit</t>
  </si>
  <si>
    <t>Debt Disclosure [Abstract]</t>
  </si>
  <si>
    <t>(6) Revolving Line of Credit The Company entered into an Amended and Restated Loan and Security Agreement with Silicon Valley Bank (Loan Agreement), on August 31, 2014, which has been subsequently amended from time to time. On January 27, 2017, the Loan Agreement was amended to extend the maturity date of the facility to January 28, 2018. Under the Loan Agreement, the Company may borrow up to $20 million subject to compliance with certain covenants and borrowing base limitations. At the Company’s election, the interest rate applicable to borrowings may be based on the prime rate or LIBOR. Prime rate-based rates vary from prime rate plus 0.75% per annum to prime rate plus 1.75% per annum, while LIBOR-based rates vary from LIBOR plus 3.75% per annum to LIBOR plus 4.25% per annum. In addition, the Company is required to pay a monthly unused line fee of 0.5% per annum of the average unused portion of the facility. Obligations under the Loan Agreement are secured by a first priority security interest in all assets of the Company, including those at the East Providence facility, except for certain exclusions. At December 31, 2016 and 2015, the Company had no amounts drawn under the Loan Agreement. Under the Loan Agreement, the Company is required to comply with both non-financial and financial covenants, including minimum Adjusted EBITDA and minimum Adjusted Quick Ratio, as defined. At December 31, 2016, the Company was in compliance with all such covenants. The Company has been required to provide its landlord with letters of credit securing certain obligations. In addition, the Company has been required to provide certain customers with letters of credit securing obligations under commercial contracts. The Company had outstanding letters of credit backed by the revolving credit facility of $2.7 million at December 31, 2016 and 2015, which reduce the funds otherwise available to the Company under the Loan Agreement. Based on the available borrowing base and net of the $2.7 million of outstanding letters of credit, the amount available to the Company under the Loan Agreement at December 31, 2016 was $12.1 million.</t>
  </si>
  <si>
    <t>Other Expense, Net</t>
  </si>
  <si>
    <t>Other Expense Disclosure Nonoperating [Abstract]</t>
  </si>
  <si>
    <t>(7) Other Expense, net For the year ended December 31, 2016, other expense, net of $0.8 million consisted of financing costs and interest expense. During the year, the Company engaged with a third party lender to secure a term loan to fund, in part, the construction of the planned manufacturing facility in Statesboro, Georgia. In 2016, the Company decided, at its sole discretion, to temporarily delay construction of the facility and its related financing to better align the capacity expansion with the Company’s assessment of demand for the 2018 to 2020 period. As a result, the Company recorded a $0.7 million charge for postponed financing costs. The charge included legal fees incurred by the Company itself and on behalf of the potential lender. In addition, the Company recognized interest expense of $0.1 million of commitment and legal fees associated with its Loan Agreement with Silicon Valley Bank. For the year ended December 31, 2015, other expense, net consisted primarily of commitment and legal fees associated with the Loan Agreement of $0.2 million. For the year ended December 31, 2014, the Company held debt instruments outstanding that were measured at fair value. The charge recognized as a result of the change in fair value of the debt instruments was $50.0 million for the year ended December 31, 2014. In addition, the Company incurred an aggregate of $0.3 million in interest expense associated with the Loan Agreement and for debt closing costs during the year.</t>
  </si>
  <si>
    <t>Other Long-term Liabilities</t>
  </si>
  <si>
    <t>Other Liabilities Disclosure [Abstract]</t>
  </si>
  <si>
    <t>(8) Other Long-term Liabilities Other long-term liabilities consist of the following:
December 31,
2016
2015
(In thousands)
Asset retirement obligations (ARO)
$
—
$
397
Deferred rent
1,125
163
1,125
560
Current maturities of other long-term liabilities
(154
)
(409
)
Other long-term liabilities, less current maturities
$
971
$
151
As of December 31, 2015, the Company had asset retirement obligations (ARO) of $0.4 million arising from requirements to perform certain asset retirement activities upon the termination of its Northborough, Massachusetts facility lease and upon disposal of certain machinery and equipment. A summary of ARO activity consists of the following:
Year Ended December 31,
2016
2015
(In thousands)
Balance at beginning of period
$
397
$
1,018
Accretion of discount expense
—
21
Settlement costs
(397
)
(642
)
Balance at end of period
$
—
$
397
During the year ended December 31, 2016, the Company incurred approximately $0.2 million in expenditures in support of completing the restoration of space under the facility lease. This space was vacated and returned to the landlord on July 1, 2016. On June 29, 2016, the Company executed an agreement to remain at the Northborough, Massachusetts facility through December 31, 2026. As part of the new agreement, the Company’s obligation to restore the remaining space in the Northborough facility was eliminated. The settlement of the remaining reserve balance of approximately $0.2 million was reclassified to other long-term liabilities and will be amortized as a reduction to rent expense over the term of the new lease agreement.</t>
  </si>
  <si>
    <t>Commitments and Contingencies</t>
  </si>
  <si>
    <t>Commitments And Contingencies Disclosure [Abstract]</t>
  </si>
  <si>
    <t>(9) Commitments and Contingencies Capital Leases The Company has entered into certain capital leases for computer equipment and vehicles. The leases are payable in monthly installments and expire at various dates through 2018. The recorded balance of capital lease obligations as of December 31, 2016 and 2015 was $0.1 million and less than $0.1 million, respectively. Future minimum payments under capital leases at December 31, 2016 are as follows:
Year
Capital Lease Obligations
(In thousands)
2017
$
37
2018
5
Total
42
Less portion representing interest
(3
)
Present value of future minimum payments
39
Current maturities of capital lease payments
(35
)
Capital leases, excluding current portion
$
4
Operating Leases On June 29, 2016, the Company entered into a new agreement to lease approximately 51,650 square feet of office space in Northborough, MA, the location of the Company’s current headquarters. The new lease succeeds the existing lease between the Company and the landlord that expires on December 31, 2016. The lease term commences on January 1, 2017 and expires on December 31, 2026. The annual base rent associated with the lease will be approximately $408,000 during the first year of the lease, and increase by approximately 3% annually for the term of the lease. The lease also provides for the payment by the Company of its pro rata share of real estate taxes and certain other expenses. Prior to the expiration of the lease term, the Company will have the right to extend the lease for an additional term of three years. Under the terms of the new lease, the landlord will provide the Company with an allowance of up to $1.2 million to be utilized for improvements to the leased premises. These amounts are recorded as a component of deferred rent in determining the minimum lease payments for the property. As of December 31, 2016, the Company had capitalized $0.7 million in leasehold improvement costs. The Company also leases facilities and equipment under operating leases expiring at various dates through 2021. Under these agreements, the Company is obligated to pay annual rentals, as noted below, plus real estate taxes, and certain operating expenses. Future minimum lease payments under operating leases at December 31, 2016 are as follows:
Year
Operating Leases
(In thousands)
2017
$
1,222
2018
1,239
2019
813
2020
640
2021
505
Thereafter
2,512
Total minimum lease payments
$
6,931
The Company incurred rent expense under all operating leases of approximately $1.5 million, $1.6 million and $1.2 million in the years ended December 31, 2016, 2015 and 2014, respectively. Letters of Credit The Company has been required to provide certain customers with letters of credit securing obligations under commercial contracts. The Company had letters of credit outstanding for $2.7 million at both December 31, 2016 and 2015, respectively. These letters of credit are secured by the Company’s revolving credit facility (see note 6). Customer Supply Agreement During 2016, the Company entered into a supply agreement (the Supply Agreement) and a joint development agreement (the JDA) with BASF SE (BASF). Pursuant to the Supply Agreement, the Company will sell exclusively to BASF the Company’s Spaceloft ® A2 product at annual volumes to be specified by BASF, subject to certain volume limits. The Supply Agreement will terminate on December 31, 2027. Upon expiration of the Supply Agreement, the Company will be subject to a post-termination supply commitment for an additional two years. The JDA is designed to facilitate the collaboration between the parties on the development and commercialization of new products. In addition, BASF will make a non-interest bearing prepayment to the Company in the aggregate amount of $22 million during the construction of the Company’s planned manufacturing facility in Statesboro, Georgia (Plant Two), subject to the Company’s prior satisfaction of certain preconditions, including securing a debt commitment from a third party lender for at least $30 million. BASF is obligated to pay the prepayment to the Company in eight equal consecutive quarterly installments commencing on the first day of the calendar quarter following the date on which the preconditions are met. Once commenced, BASF’s obligation to make such quarterly payments shall be subject to postponement in the event of delays of three months or more in the projected date of completion of Plant Two by a commensurate number of months. After October 1, 2018, the Company will, at BASF’s instruction, credit up to 25.3% of any amounts invoiced by the Company for Spaceloft ® A2 product sold to BASF against the prepayment balance. However, BASF has no obligation to purchase products under the Supply Agreement. If any of the prepayment remains uncredited against amounts invoiced by the Company as of September 30, 2023, BASF may request that the Company repay the uncredited amount to BASF in four equal quarterly installments beginning on December 31, 2023. The repayment obligation will be secured by a security interest in real estate, plant and equipment at the Company’s Rhode Island and Georgia manufacturing facilities. As of December 31, 2016, the Company anticipates that the impact of constrained capital investment and low activity levels in the global energy markets will continue into 2017. With this view of the market, the Company has elected to temporarily delay the board approved Plant Two project and its related financing to better align the capacity expansion with the Company’s assessment of demand for the 2018 to 2020 period. As a result, the Company has yet to fulfill the prepayment preconditions and commencement of the quarterly prepayments from BASF will be delayed until the preconditions are satisfied. Litigation The Company is, from time to time, a party to litigation that arises in the normal course of its business operations. See Part I, Item 3 (“Legal Proceedings”) of this Annual Report on Form 10-K for a description of certain of the Company’s current legal proceedings. The Company is not presently a party to any litigation for which it believes a loss is probable requiring an amount to be accrued or a possible loss contingency requiring disclosure.</t>
  </si>
  <si>
    <t>Conversion of Redeemable Convertible Preferred Stock</t>
  </si>
  <si>
    <t>Text Block [Abstract]</t>
  </si>
  <si>
    <t>(10) Conversion of Redeemable Convertible Preferred Stock Upon the closing of the Company’s IPO discussed in note 1, the outstanding shares of Series A, Series B and Series C convertible preferred stock converted into 115,982 shares of common stock.</t>
  </si>
  <si>
    <t>Stockholders' Equity</t>
  </si>
  <si>
    <t>Equity [Abstract]</t>
  </si>
  <si>
    <t>(11) Stockholders’ Equity On June 18, 2014, the Company completed an IPO of 7,500,000 shares of its common stock at a public offering price of $11.00 per share. The Company received net proceeds of $74.7 million after deducting underwriting discounts and commissions of $4.3 million and other offering expenses of approximately $3.5 million. Upon the closing of the offering, all of the Company’s then-outstanding (i) Series C warrants to purchase Series C preferred stock were subject to an automatic net cashless exercise, (ii) convertible preferred stock (including the shares of Series C preferred stock issued upon the automatic net cashless exercise of Series C warrants) automatically converted into 115,982 shares of common stock, and (iii) Convertible Notes and Senior Convertible Notes automatically converted into 15,319,034 shares of common stock. At December 31, 2016 and 2015, the Company was authorized to issue 130,000,000 shares of stock, of which 125,000,000 shares were designated as common stock and 5,000,000 shares were designated as preferred stock.</t>
  </si>
  <si>
    <t>Employee Benefit Plan</t>
  </si>
  <si>
    <t>Postemployment Benefits [Abstract]</t>
  </si>
  <si>
    <t>(12) Employee Benefit Plan The Company sponsors the Aspen Aerogels, Inc. 401(k) Plan. Under the terms of the plan, the Company’s employees may contribute a percentage of their pretax earnings. During the years ended December 31, 2016 and 2015, the Company provided matching contributions of $0.2 million and $0.1 million, respectively. During the year ended December 31, 2014, the Company did not provided matching contributions nor did it make any contributions to the plan.</t>
  </si>
  <si>
    <t>Employee Stock Ownership Plans</t>
  </si>
  <si>
    <t>Disclosure Of Compensation Related Costs Sharebased Payments [Abstract]</t>
  </si>
  <si>
    <t>(13) Employee Stock Ownership Plans Effective June 12, 2014, upon the pricing of the IPO, the Company adopted the 2014 Employee, Director and Consultant Equity Incentive Plan (the 2014 Equity Plan). Under the 2014 Equity Plan, the Company may grant incentive stock options, non-qualified stock options, restricted stock, RSUs and other stock-based awards. Stock options under the plan are to be granted with an exercise price not less than the fair market value of the Company’s common stock at the date of grant. Equity awards granted to employees generally vest over a service period of three to four years. Restricted stock granted to nonemployee directors vests over a one year service period. During 2016, the Company issued 75,152 shares of restricted common stock and 103,593 non-qualified stock options (NSOs) to its nonemployee directors with a fair value of $0.4 million and $0.2 million, respectively, vesting over a one year period. The Company also issued 429,803 RSUs and NSOs to purchase 278,440 shares of common stock to employees. The RSUs and NSOs granted to employees during 2016 will vest over a three year period. All awards to nonemployee directors and employees during 2016 were granted under the 2014 Equity Plan. On December 11, 2015, the Company issued certain equity grants to its chief executive officer which included 78,125 shares of restricted stock, NSOs to purchase 84,745 shares of common stock vesting solely over three years and NSOs to purchase 370,181 shares of common stock vesting subject to certain common stock price target achievements, as defined, over a three to five year period (the CEO Options). Collectively, these equity grants had an aggregate fair value of $2.0 million at the time of grant. The restricted stock award will vest based on achievement of a Company financial performance target for fiscal year 2020. Stock-based compensation is included in cost of sales or operating expenses, as applicable, and consists of the following:
Year Ended December 31,
2016
2015
2014
(In thousands)
Cost of product revenue
$
796
$
824
$
1,121
Research and development expenses
594
666
1,046
Sales and marketing expenses
1,066
1,012
1,390
General and administrative expenses
2,857
2,911
5,224
Total stock-based compensation
$
5,313
$
5,413
$
8,781
At December 31, 2016, 2,652,658 shares of common stock were reserved for outstanding stock-based awards granted under the 2014 Equity Plan. In addition, at December 31, 2016, 92,987 shares of common stock were reserved for stock-based awards granted under the Company’s 2001 Equity Incentive Plan, which was replaced by the 2014 Equity Plan. Any cancellations or forfeitures of these awards will become available for future grant under the 2014 Equity Plan. At December 31, 2016, there were 2,817,106 shares available for future grant under the 2014 Equity Plan. Stock Options Valuation and Amortization Method Prior to the IPO, the Board of Directors had historically determined the fair value of the Company’s common stock based on the market approach and the income approach to estimate the enterprise value of the business under various liquidity event scenarios, including an IPO by the Company and the sale of the Company. To support the valuations, the Company utilized a probability-weighted expected return under those various liquidity scenarios, public guideline companies, management cash flow projections and other assumptions to derive the enterprise value of the business. The Company then derived the estimated fair value of each class of stock, taking into consideration the rights and preferences of each instrument based on a probability-weighted expected return. The fair value of each stock option is estimated as of the date of grant using the Black-Scholes option pricing model. Key inputs into this formula included expected term, expected volatility, expected dividend yield and the risk-free rate. Each assumption is set forth and discussed below. For the performance-based stock options issued during the year ended December 31, 2013, the Company used a Monte Carlo simulation model to estimate the number of options expected to remain outstanding and eligible for vesting upon completion of the Company’s IPO. The simulation model was based on a number of complex assumptions including the terms of the performance condition, the value of our common stock at the time of the Company’s IPO, the expected time from the date of grant to the Company’s IPO and expected volatility. The number of options expected to remain outstanding and eligible for vesting upon completion of the Company’s IPO was estimated to be 96.8% and 97.4% of the options granted at August 7, 2013 and December 20, 2013, respectively. The fair value of each performance-based stock option was determined by multiplying the Black-Scholes estimate of grant date fair value by the percentage of options expected to remain outstanding and eligible for vesting upon completion of the Company’s IPO. In December 2015, the Company issued NSOs to its chief executive officer to purchase 370,181 shares of common stock which are subject to the achievement of certain common stock price targets and may become exercisable on the third, fourth and fifth anniversary of the grant date. The Company used a Monte Carlo Simulation model to estimate the grant date fair value of awards expected to vest. The simulation model was based on a number of complex assumptions including (i) if the vesting condition is satisfied within the time-vesting periods, and (ii) the date the common stock price target is met per the terms of the agreement. For stock options with a service condition, the fair value is amortized on a straight-line basis over the requisite service period of the options, which is generally a three- to four-year vesting period from the date of grant. For the performance-based stock options issued during the year ended December 31, 2013, a portion of the fair value was recognized as expense when the IPO performance condition was achieved and the remainder over the requisite service period, which is generally a three- to four-year vesting period from the date of grant. Expected Term The expected term represents the period that the Company’s stock-based awards are expected to be outstanding. The Company uses the simplified method as prescribed by FASB ASC 718 to calculate the expected term for options granted, as it does not have sufficient historical exercise data to provide a reasonable basis upon which to estimate the expected term. Expected Volatility Due to the Company’s limited historical data, the estimated volatility reflects the incorporation of the historical volatility of comparable companies with publicly available share prices. In 2016, 2015 and 2014, the expected volatility is based on the weighted average volatility of up to 15 companies with business, financial and market attributes that the Company believes are similar to its own. Expected Dividend The Company uses an expected dividend yield of zero. The Company does not intend to pay cash dividends on its common stock in the foreseeable future, nor has it paid dividends on its common stock in the past. Risk-free Interest Rate The risk-free interest rate is based on U.S. Treasury zero-coupon issues with a remaining term equal to the expected life assumed at the date of grant. Estimated Forfeitures Forfeitures are required to be estimated at the time of grant and revised, if necessary, in subsequent periods, if actual forfeitures differ from those estimates. Forfeitures are estimated based on voluntary termination behavior as well as analysis of actual option forfeitures. Accordingly, share-based compensation expense has been reduced by an estimated annual forfeiture rate for the years ended December 31, 2016, 2015 and 2014. Assumptions Utilized The following information relates to the fair value of the option awards estimated by use of the Black-Scholes option pricing model:
Year Ended December 31,
2016
2015
2014
(In thousands)
Weighted average assumptions:
Expected term (in years)
5.86
6.02
6.17
Expected volatility
53.56
%
57.95
%
50.09
%
Risk free rate
1.36
%
1.79
%
1.94
%
Expected dividend yield
0.00
%
0.00
%
0.00
%
Weighted average fair value:
Grant-date fair value of options granted
$
2.16
$
3.82
$
5.37
Grant-date fair value of options vested
$
7.58
$
11.89
$
97.33
Aggregate intrinsic value of options exercised
$
—
$
—
$
4,816.50
Outstanding Options The following table summarizes information about stock options outstanding:
Number of Shares
Weighted Average Grant Date Fair Value Per Share
Weighted Average Exercise Price Per Share
Weighted Average Remaining Contractual Term (Years)
Aggregate Intrinsic Value
($ in thousands, except share and per share data)
Options outstanding at December 31, 2015
1,702,337
$
9.60
$
13.47
9.08
$
6,152
Granted
382,033
$
2.16
$
4.30
Forfeited
(20,796
)
$
6.62
$
10.58
Exercised
—
$
—
$
—
$
—
Options outstanding at December 31, 2016
2,063,574
$
8.26
$
11.80
8.30
$
36,326
Exercisable at December 31, 2016
707,260
$
17.10
$
19.81
7.68
$
—
Expected to vest at December 31, 2016
1,190,710
$
3.58
$
6.99
8.67
$
31,473
As of December 31, 2016, total unrecognized compensation cost related to nonvested options granted under the 2014 Equity Plan was $3.0 million. The unrecognized compensation cost consisted of $3.0 million relating to service-based awards and less than $0.1 million to performance-based awards. The unrecognized compensation cost for the service-based options and performance-based awards is expected to be recognized over a weighted average period of 1.97 and 0.97 years, respectively. Restricted Stock Awards and Restricted Stock Units The Company values restricted stock awards and RSUs based on the closing trading value of our shares on the date of grant. RSUs have time-based vesting conditions and typically vest pro rata over three or four years. Restricted stock awards issued to nonemployee directors generally vest in full one year from the date of grant. Information related to grants of RSUs during 2016 is as follows:
Restricted Stock Units
Weighted Average Grant Date Fair Value
Balance at December 31, 2015
417,126
$
9.01
Granted
429,803
4.04
Vested
(155,707
)
9.20
Forfeited
(9,137
)
9.37
Balance at December 31, 2016
682,085
$
5.83
Restricted stock awards granted during 2016 are considered issued and outstanding common stock and are excluded from the table above. As of December 31, 2016 there were 153,277 shares of restricted stock outstanding. The total intrinsic values of restricted stock and RSUs that vested in 2016 and 2015 was $0.6 million and $0.5 million, respectively. No restricted stock or RSUs vested in 2014. As of December 31, 2016, of the total shares of restricted stock and RSUs outstanding, 757,147 will vest upon the fulfillment of service conditions. In addition, 78,125 shares of restricted stock will vest only if certain performance conditions are achieved. As of December 31, 2016, the Company has determined that the performance-based condition was not probable, and no compensation has been recorded to date in conjunction with the award. As of December 31, 2016, total unrecognized compensation cost related to restricted stock awards and RSUs granted under the 2014 Equity Plan was $0.2 million and $2.3 million, respectively, and is expected to be recognized over a weighted average period of 0.48 and 1.67 years, respectively.</t>
  </si>
  <si>
    <t>Net Loss Per Share</t>
  </si>
  <si>
    <t>Earnings Per Share [Abstract]</t>
  </si>
  <si>
    <t>(14) Net Loss Per Share The computation of basic and diluted net income (loss) per share consists of the following:
Year ended December 31,
2016
2015
2014
(In thousands, except share and per share data)
Numerator:
Net loss
$
(12,023
)
$
(6,417
)
$
(66,324
)
Denominator:
Weighted average shares outstanding, basic and diluted
23,139,807
22,986,931
12,349,456
Net loss per share, basic and diluted
$
(0.52
)
$
(0.28
)
$
(5.37
) Potential dilutive common shares that were excluded from the computation of diluted net loss per share because they were anti-dilutive consist of the following:
Year ended December 31,
2016
2015
2014
Common stock options
2,063,574
1,702,337
1,026,510
Restricted common stock units
682,085
417,126
314,640
Common stock warrants
115
131
131
Restricted common stock awards
153,277
132,130
—
Total
2,899,051
2,251,724
1,341,281
As of December 31, 2016 and 2015, there was no dilutive impact of the common stock options, RSUs, common stock warrants and restricted stock awards. All other potentially dilutive instruments were converted into shares of common stock upon the closing of the Company’s IPO on June 18, 2014.</t>
  </si>
  <si>
    <t>Income Taxes</t>
  </si>
  <si>
    <t>Income Tax Disclosure [Abstract]</t>
  </si>
  <si>
    <t>(15) Income Taxes The Company incurred net operating losses and recorded a full valuation allowance against net deferred assets for all periods presented. Accordingly, the Company has not recorded a provision for federal or state income taxes. The reconciliation between the U.S. statutory income tax rate and the Company’s effective rate consists of the following:
Year Ended December 31,
2016
2015
2014
U.S. federal income tax statutory rate
35
%
35
%
35
%
Permanent differences
(4
)%
(11
)%
—
%
State tax, net of federal benefit
(1
)%
(6
)%
—
%
Changes in valuation allowance for deferred tax assets
(30
)%
(11
)%
1
%
Stock-based compensation
(1
)%
(8
)%
—
%
Debt and warrant fair value adjustments
—
%
—
%
(26
)%
Write down of losses not previously benefitted
—
%
—
%
(11
)%
Other
1
%
1
%
(1
)%
Effective tax rate
—
—
—
The tax effects of temporary differences between financial statement and tax accounting that gave rise to significant portions of the Company’s deferred tax assets and deferred tax liabilities at December 31, 2016 and 2015 are presented below:
December 31,
2016
2015
(In thousands)
Deferred tax assets:
Net operating loss carryforwards
$
66,276
$
62,671
Stock-based compensation
6,140
4,938
Tax credit carryforwards
312
323
Reserves and accruals
398
140
Intangible assets and amortization
95
150
Total gross deferred tax assets
73,221
68,222
Deferred tax liabilities:
Depreciation
(5,295
)
(3,841
)
Total deferred tax liabilities
(5,295
)
(3,841
)
Total deferred tax assets and liabilities
67,926
64,381
Valuation allowance
(67,926
)
(64,381
)
Net deferred tax asset
$
—
$
—
The net change in the valuation allowance for the year ended December 31, 2016, was an increase of $3.5 million. The Company has recorded a full valuation allowance against its deferred tax assets due to the uncertainty associated with the utilization of the net operating loss carryforwards and other future deductible items. In assessing the realizability of deferred tax assets, the Company considers all available evidence, historical and prospective, with greater weight given to historical evidence, in determining whether it is more likely than not that some portion or all of the deferred tax assets will not be realized. The ultimate realization of the Company’s deferred tax assets generally is dependent upon generation of future taxable income. At December 31, 2016, the Company has $176.3 million of net operating losses available to offset future federal income, if any, and which expire on various dates through December 31, 2036. For the year ended December 31, 2014, the Company performed an analysis pursuant to Internal Revenue Code Section 382, as well as similar state provisions, in order to determine whether any limitations might exist on the utilization of net operating losses and other tax attributes. Based on this analysis, the Company has determined that an ownership change occurred as a result of the June 2014 IPO, resulting in an annual limitation on the use of its net operating losses and other tax attributes as of such date. Net operating losses of $113.2 million were determined to be available. The Company also determined that built-in gains of $42.0 million existed at the date of the ownership change. Built-in gains increase the limitation under the Internal Revenue Code to the extent triggered during the five-year period subsequent to the date of change. Absent the disposition of certain built-in gain assets within the five-year period subsequent to the change in ownership, the entire $42.0 million of net operating losses will expire in June 2019. At December 31, 2016, the Company has $97.1 million of apportioned net operating losses available to offset future state taxable income, if any, and which begin to expire at various dates between 2017 and 2036. For each of the years ended December 31, 2016, 2015 and 2014, the Company did not have any material unrecognized tax benefits and thus no interest and penalties related to unrecognized tax benefits were recorded. In addition, the Company does not expect that the amount of unrecognized tax benefits will change significantly within the next twelve months. The Company files a federal income tax return in the United States and income tax returns in various state and foreign jurisdictions. All tax years are open for examination by the taxing authorities for both federal and state purposes.</t>
  </si>
  <si>
    <t>Subsequent Events</t>
  </si>
  <si>
    <t>Subsequent Events [Abstract]</t>
  </si>
  <si>
    <t>(16) Subsequent Events The Company has evaluated subsequent events through March 2, 2017, the date of issuance of the consolidated financial statements for the year ended December 31, 2016.</t>
  </si>
  <si>
    <t>Quarterly Results of Operations</t>
  </si>
  <si>
    <t>Quarterly Financial Information Disclosure [Abstract]</t>
  </si>
  <si>
    <t>QUARTERLY RESULTS OF OPERATIONS (in thousands, except per share data) (unaudited)
Three Months Ended
March 31,
June 30,
Sept 30,
Dec 31,
2016
Total revenue
$
32,821
$
27,718
$
29,560
$
27,639
Gross profit
6,527
6,653
6,402
3,729
Loss from operations
(1,758
)
(1,348
)
(2,404
)
(5,710
)
Net loss
(1,797
)
(1,387
)
(3,097
)
(5,742
)
Net loss per share basic and diluted common share - basic
$
(0.08
)
$
(0.06
)
$
(0.13
)
$
(0.25
)
2015
Total revenue
$
23,500
$
30,096
$
31,539
$
37,384
Gross profit
4,514
5,109
5,172
9,852
Income (loss) from operations
(2,745
)
(2,689
)
(2,476
)
1,684
Net income (loss)
(2,790
)
(2,743
)
(2,522
)
1,638
Net income (loss) per share basic and diluted common share - basic
$
(0.12
)
$
(0.12
)
$
(0.11
)
$
0.07</t>
  </si>
  <si>
    <t>Valuation and Qualifying Accounts</t>
  </si>
  <si>
    <t>Valuation And Qualifying Accounts [Abstract]</t>
  </si>
  <si>
    <t>Schedule II VALUATION AND QUALIFYING ACCOUNTS (in millions)
Description
Balance at Beginning of Year
Charges to Costs and Expenses (a)
Deductions to Allowances for Uncollectible Accounts (b)
Charges to (Deductions from) Other Accounts (c)
Balance at End of Year
Year Ended December 31, 2016:
Allowances for uncollectible accounts and sales returns and allowances
$
89
—
—
4
$
93
Year Ended December 31, 2015:
Allowances for uncollectible accounts and sales returns and allowances
$
120
—
—
(31
)
$
89
Year Ended December 31, 2014:
Allowances for uncollectible accounts and sales returns and allowances
$
209
—
—
(89
)
$
120
(a) (b) (c)</t>
  </si>
  <si>
    <t>Description of Business (Policies)</t>
  </si>
  <si>
    <t>Nature of Business</t>
  </si>
  <si>
    <t>Nature of Business Aspen Aerogels, Inc. (the Company) is an aerogel technology company that designs, develops and manufactures innovative, high-performance aerogel insulation used primarily in the energy infrastructure and building materials markets.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hree wholly owned subsidiaries: Aspen Aerogels Rhode Island, LLC, Aspen Aerogels Germany, GmbH and Aspen Aerogels Georgia, LLC . On June 18, 2014, the Company completed an initial public offering (IPO) of 7,500,000 shares of its common stock at a public offering price of $11.00 per share. The Company received net proceeds of $74.7 million after deducting underwriting discounts and commissions of $4.3 million and offering expenses of approximately $3.5 million. Upon the closing of the offering, all of the Company’s then-outstanding (i) warrants to purchase Series C preferred stock, (the “Series C warrants”) were subject to an automatic net cashless exercise, (ii) convertible preferred stock (including the shares of Series C preferred stock issued upon the automatic net cashless exercise of Series C warrants) automatically converted into 115,982 shares of common stock, and (iii) convertible notes automatically converted into 15,319,034 shares of common stock.</t>
  </si>
  <si>
    <t>Principles of Consolidation</t>
  </si>
  <si>
    <t>Principles of Consolidation The accompanying consolidated financial statements, which have been prepared in accordance with U.S. generally accepted accounting principles (U.S. GAAP), include the accounts of the Company and its wholly owned subsidiaries. All intercompany balances and transactions have been eliminated in consolidation.</t>
  </si>
  <si>
    <t>Use of Estimates</t>
  </si>
  <si>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dictate. Illiquid credit markets, volatile equity markets and declines in business investment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si>
  <si>
    <t>Cash &amp; Cash Equivalents</t>
  </si>
  <si>
    <t>Cash &amp;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t>
  </si>
  <si>
    <t>Marketable Securities</t>
  </si>
  <si>
    <t>Marketable Securities Marketable securities consisted primarily of marketable debt securities which are classified as available-for-sale and are carried at fair value. The Company held no marketable securities as of December 31, 2016 or 2015. During the year ended December 31, 2015, the Company purchased $2.5 million of marketable securities which matured during the same period. The unrealized gains and losses on available-for-sale securities are recorded in accumulated other comprehensive income (loss). The Company considers all highly liquid investments with maturities of 90 days or less at the time of purchase to be cash equivalents, and investments with maturities of greater than 90 days at the time of purchase to be marketable securities. When a marketable security incurs a significant unrealized loss for a sustained period of time, the Company will review the instrument to determine if it is other-than-temporarily impaired. If it is determined that an instrument is other-than-temporarily impaired, the Company will record the unrealized loss in the consolidated statement of operations.</t>
  </si>
  <si>
    <t>Accumulated Other Comprehensive Income (Loss)</t>
  </si>
  <si>
    <t>Accumulated Other Comprehensive Income (Loss) Accumulated other comprehensive income (loss) consisted of changes in the fair market value of available-for-sale securities. As of December 31, 2016 and 2015, the Company held no marketable securities.</t>
  </si>
  <si>
    <t>Fair Value of Financial Instruments</t>
  </si>
  <si>
    <t>Fair Value of Financial Instruments Fair value is an exit price that represents the amount that would be received from the sale of an asset or paid to transfer a liability in an orderly transaction between market participants. Accordingly, fair value is a market-based measurement that should be determined based on assumptions that market participants would use in pricing an asset or liability. The Company discloses the manner in which fair value is determined for assets and liabilities based on a three-tiered fair value hierarchy. The hierarchy ranks the quality and reliability of the information used to determine the fair values. The three levels of inputs described in the standard are: Level 1: Quoted prices in active markets for identical assets or liabilities. Level 2: Observable inputs, other than Level 1 prices, for the assets or liabilities, either directly or indirectly, for substantially the full term of the assets or liabilities. Level 3: Unobservable inputs that are supported by little or no market activity and that are significant to the fair value of the assets or liabilities. Under the Fair Value Option Subsections of Financial Accounting Standards Board (FASB) ASC Subtopic 825-10, Financial Instruments — Overall At December 31, 2016 and 2015, no financial assets or liabilities were measured at fair value. During the year ended December 31, 2014 (prior to the completion of the Company’s IPO on June 18, 2014), the Company valued its then outstanding debt instruments utilizing Level 3 inputs. During the year ended December 31, 2015, the Company purchased $2.5 million of marketable securities which matured during the same period. During this period, the instruments were valued utilizing Level 1 inputs. As of December 31, 2016 and December 31, 2015, the Company held no marketable securities.</t>
  </si>
  <si>
    <t>Concentration of Credit Risk</t>
  </si>
  <si>
    <t>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The Company has not experienced any meaningful non-payment or write-offs of accounts receivable. Accordingly, the allowance for doubtful accounts was zero at December 31, 2016 and 2015. The Company does not have any off-balance-sheet credit exposure related to its customers. For the year ended December 31, 2016, two customers represented 25% and 15% of total revenue, respectively. For the year ended December 31, 2015, two customers represented 14% and 12% of total revenue, respectively. For the year ended December 31, 2014, two customers represented 13% and 12% of total revenue, respectively. At December 31, 2016, the Company had three customers that accounted for 31%, 17% and 10% of accounts receivable, respectively. At December 31, 2015, the Company had three customers that accounted for 17%, 14% and 13% of accounts receivable, respectively.</t>
  </si>
  <si>
    <t>Inventories Inventory consists of finished products and raw materials. Inventories are carried at lower of cost, determined using the first-in, first-out (FIFO) method, or market. Cost includes materials, labor and manufacturing overhead. Manufacturing overhead is allocated to the costs of conversion based on normal capacity of the Company’s production facility. Abnormal freight, handling costs and material waste is expensed in the period it occurs. The Company periodically reviews its inventories and makes provisions as necessary for estimated excess, obsolete or damaged goods to ensure values approximate the lower of cost or market. The amount of any such provision is equal to the difference between the cost of inventory and the estimated market value based upon assumptions about future demand, selling prices and market conditions.</t>
  </si>
  <si>
    <t>Property, Plant and Equipment, Net Property, plant and equipment are stated at cost. Assets held under capital leases are stated at the lesser of the present value of future minimum payments, using the Company’s incremental borrowing rate, or the fair value of the property at the inception of the lease. Expenditures for maintenance and repairs are charged to expense as incurred, whereas major betterments are capitalized as additions to property, plant and equipment. Interest expense capitalization commences at the time a capital project begins construction and concludes when the project is completed. The Company has capitalized interest costs as part of the historical cost of constructing its manufacturing facilities. The Company capitalized $0.0 million, $0.0 million and $0.1 million in interest costs related to the build-out of the East Providence facility during the years ended December 31, 2016, 2015 and 2014, respectively. Depreciation on plant and equipment is calculated on the straight-line method over the estimated useful lives of the assets. Assets related to capital leases are amortized on a straight-line basis over the shorter of the lease term or estimated useful life of the asset. Assets utilized in the Company’s operations that are taken out of service with no future use are charged to cost of sales or operating expenses, depending on the department in which the asset was utilized. Write-offs of construction in progress are charged to operating expenses upon the determination of no future use.</t>
  </si>
  <si>
    <t>Other Assets</t>
  </si>
  <si>
    <t xml:space="preserve">Other Assets Other assets primarily include long-term deposits. </t>
  </si>
  <si>
    <t>Impairment of Long-Lived Assets</t>
  </si>
  <si>
    <t>Impairment of Long-Lived Assets Long-lived assets are reviewed for impairment whenever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t>
  </si>
  <si>
    <t>Asset Retirement Obligations</t>
  </si>
  <si>
    <t>Asset Retirement Obligations The Company records asset retirement obligations associated with its lease obligations and the retirement of tangible long-lived assets.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An amount equal to the fair value of the liability is also recorded as a long-term asset that is depreciated over the estimated life of the asset. The difference between the gross expected future cash outflow and its present value is accreted over the life of the related lease as an operating expense. The Company fully satisfied its asset retirement obligation during the year ended December 31, 2016.</t>
  </si>
  <si>
    <t>Deferred Revenue</t>
  </si>
  <si>
    <t xml:space="preserve">Deferred Revenue The Company records deferred revenue for product sales when (i) the Company has delivered products but other revenue recognition criteria have not been satisfied, (ii) payments have been received in advance of products being delivered, or (iii) subject to customer rebate agreements. </t>
  </si>
  <si>
    <t>Deferred Rent</t>
  </si>
  <si>
    <t>Deferred Rent For leases that contain fixed increases in the minimum annual lease payment during the original term of the lease, the Company recognizes rental expense on a straight-line basis over the lease term, and records the difference between rent expense and the amount currently payable as deferred rent. Lease incentives for allowances for qualified leasehold improvements received from landlords are amortized on a straight-line basis over the lease term. Deferred rent is included in other long-term liabilities on the consolidated balance sheet.</t>
  </si>
  <si>
    <t>Revenue Recognition</t>
  </si>
  <si>
    <t>Revenue Recognition The Company recognizes revenue from the sale of products and performance of research and development services. Revenue is recognized when all of the following criteria are met: persuasive evidence of an arrangement exists, the price to the buyer is fixed or determinable, delivery has occurred or services have been provided, and collectability is reasonably assured.</t>
  </si>
  <si>
    <t>Product Revenue</t>
  </si>
  <si>
    <t>Product Revenue Product revenue is recognized upon transfer of title and risk of loss, which is upon shipment or delivery. The Company’s customary shipping terms are free on board shipping point. Sales returns are recorded based on historical sales and return information. Products that exhibit unusual sales return patterns due to quality or other manufacturing matters are specifically investigated and analyzed as part of the sales return accrual. The sales return accrual represents a reserve for products that may be returned due to quality concerns or authorized for destruction in the field. Sales return reserves are recorded at full original sales value. The Company rarely exchanges products from inventory for returned products. Sales return reserves were $0.1 million at December 31, 2016 and 2015. For initial shipments of products where the Company is unsure of meeting the customer’s specifications, the Company will defer the recognition of product revenue and related costs until written customer acceptance is obtained.</t>
  </si>
  <si>
    <t>Research Services Revenue</t>
  </si>
  <si>
    <t>Research Services Revenue The Company performs research services under contracts with various government agencies and other institutions. The Company records revenue earned on research services contracts using the percentage-of-completion method in two ways: (1) for firm-fixed-price contracts, the Company accrues that portion of the total contract price that is allocable, on the basis of the Company’s estimates of costs incurred to date to total contract costs; and (2) for cost-plus-fixed-fee contracts, the Company records revenue that is equal to total payroll cost incurred times a stated factor plus reimbursable expenses, to a stated upper limit. The primary cost is the labor effort expended in completing research, and the only deliverable, other than the labor hours expended, is reporting of research results to the customer. Because the input measure of labor hours expended is also reflective of the output measure, it is a reliable means to measure the extent of progress towards completion. Revisions in cost estimates and fees during the course of the contract are reflected in the accounting period in which the facts that require the revisions become known. Contract costs and rates used to allocate overhead to contracts are subject to audit by the respective contracting government agency. Adjustments to revenue as a result of audit are recorded in the period they become known. To date, adjustments to revenue as a result of audit have been insignificant.</t>
  </si>
  <si>
    <t>Warranty</t>
  </si>
  <si>
    <t>Warranty The Company provides warranties for its products and records the estimated cost within cost of sales in the period that the related revenue is recorded. The Company’s standard warranty period extends to one to two years from the date of shipment. The standard warranties provide that the Company’s products will be free from defects in material and workmanship, and will, under normal use, conform to the specifications for the product. Historically, warranty claims and charges have been insignificant. The Company’s products may be utilized in systems that may involve new technical demands and new configurations. As such, the Company regularly reviews and assesses whether warranty reserves shall be recorded in the period the related revenue is recorded. For the year ended December 31, 2016, the Company recorded warranty expense of $0.5 million. This specific reserve was principally related to product warranty claims for specific projects. These claims were outside of the Company’s typical experience. As of December 31, 2016, the Company had satisfied all outstanding warranty claims. Additionally, during the year ended December 31, 2016, a customer notified the Company of a specific product application issue. The customer continues to request and receive shipment of additional aerogel product and no claim has been made. The Company cannot be certain that it will not be subject to a future warranty claim.</t>
  </si>
  <si>
    <t>Shipping and Handling Costs</t>
  </si>
  <si>
    <t>Shipping and Handling Costs Shipping and handling costs are classified as a component of cost of revenue. Customer payments of shipping and handling costs are recorded as product revenue.</t>
  </si>
  <si>
    <t>Stock-based Compensation</t>
  </si>
  <si>
    <t>Stock-based Compensation The Company grants share-based awards to its employees and non-employee directors.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they vest. Restricted stock is typically issued to non-employee directors and typically vests over a one-year period from the date of issuance. RSUs are issued to employees and typically vest over a three to four year period from the date of issuance. The fair value of restricted stock and RSUs upon which vesting is solely service-based is expensed ratably over the vesting period. If the service condition underlying shares of restricted stock is not met for any reason, the shares of unvested restricted stock will be forfeited and returned to the Company. For stock options that contain a market condition, the Company uses the Monte-Carlo simulation option-pricing model to determine the fair value of market based awards. The Monte-Carlo simulation option-pricing model takes into account the same input assumptions as the Black-Scholes model; however, it also further incorporates into the fair-value determination, the possibility that the market condition may not be satisfied. Compensation costs related to awards with a market condition are recognized regardless of whether the market condition is satisfied, provided that the requisite service has been provided. Stock-based compensation expense is recognized on a straight-line basis over the requisite service period for each such award. Pursuant to the evergreen provisions of the 2014 Employee, Director and Consultant Equity Incentive Plan, the number of shares of common stock authorized for issuance under the plan automatically increased by 463,697 shares to 6,069,201 shares effective January 1, 2016.</t>
  </si>
  <si>
    <t>Research and Development</t>
  </si>
  <si>
    <t>Research and Development Costs incurred in the research and development of the Company’s products include compensation and related costs, services provided by third-party contractors, materials and supplies and are classified as research and development expenses as incurred. Research and development costs directly associated with research services revenue are classified as research services in cost of revenue.</t>
  </si>
  <si>
    <t>Earnings per Share</t>
  </si>
  <si>
    <t>Earnings per Share The Company calculates net income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RSUs and warrants. Common equivalent shares are excluded from the computation of diluted net income (loss) per share if their effect is antidilutive. Diluted net income (loss) per share is computed using the more dilutive of (a) the two-class method, or (b) the if-converted method. The Company allocates net income (loss) first to preferred stockholders and holders of warrants to purchase preferred stock based on dividend rights and then to common stockholders, preferred stockholders and preferred warrant holders based on ownership interests. The weighted-average number of common shares included in the computation of diluted net income (loss) gives effect to all potentially dilutive common equivalent shares, including outstanding stock options, RSUs and warrants. Common equivalent shares are excluded from the computation of diluted net income (loss) per share if their effect is antidilutiv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t>
  </si>
  <si>
    <t>Segments</t>
  </si>
  <si>
    <t>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revenues, based on shipment destination or research services location, is presented in the following table:
Year Ended December 31,
2016
2015
2014
(In thousands)
Revenue:
U.S.
$
35,726
$
44,553
$
39,809
International
82,012
77,965
62,590
Total
$
117,738
$
122,518
$
102,399</t>
  </si>
  <si>
    <t>Recently Issued Accounting Standards</t>
  </si>
  <si>
    <t>Recently Issued Accounting Standards In August 2016, the (FASB) issued Accounting Standards Update (ASU) No. 2016-15, Statement of Cash Flows (Topic 230): Classification of Certain Cash Receipts and Cash Payments (FASB ASU 2016-15). This amendment addresses eight classification issues related to the statement of cash flows. For public business entities, the amendments in FASB ASU 2016-15 are effective for public business entities for annual and interim periods in fiscal years beginning after December 15, 2017. Early adoption is permitted, including adoption in an interim period. The Company has not yet selected a transition method and is evaluating the effect the updated standard will have on its consolidated financial statements and related disclosures. In March 2016, the FASB issued FASB ASU No. 2016-09, Compensation – Stock Compensation (Topic 718): Improvements to Employee Share-Based Payment Accounting (FASB ASU 2016-09).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FASB ASU 2016-09 are effective for interim and annual reporting periods beginning after December 15, 2016. The Company has determined that the adoption of this standard will not have a material impact on its consolidated results of operations and financial condition. In February 2016, the FASB issued ASU 2016-02, Leases (Topic 842) In November 2015, the FASB issued ASU 2015-17, Income Taxes: Balance Sheet Classification of Deferred Taxes In August 2015, the FASB issued a deferral of ASU 2014-09, Revenue from Contracts with Customers The Company has not yet selected a transition method and is evaluating the effect that the updated standard will have on its consolidated financial statements and related disclosures. In July 2015, the FASB issued ASU 2015-11,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Public entities are required to apply the new standard for annual reporting periods beginning after December 15, 2016 and interim periods within those fiscal periods. This standard is to be applied prospectively. Early adoption is permitted as of the beginning of an interim or annual period. The Company does not expect the adoption of this standard to have a material impact on its consolidated financial statements and related disclosure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Summary of Basis of Presentation and Significant Accounting Policies (Tables)</t>
  </si>
  <si>
    <t>Schedule of Revenues, Based on Shipment Destination or Research Services Location</t>
  </si>
  <si>
    <t>Information about the Company’s revenues, based on shipment destination or research services location, is presented in the following table:
Year Ended December 31,
2016
2015
2014
(In thousands)
Revenue:
U.S.
$
35,726
$
44,553
$
39,809
International
82,012
77,965
62,590
Total
$
117,738
$
122,518
$
102,399</t>
  </si>
  <si>
    <t>Inventories (Tables)</t>
  </si>
  <si>
    <t>Schedule of Inventories</t>
  </si>
  <si>
    <t>Inventories consist of the following:
December 31,
2016
2015
(In thousands)
Raw material
$
3,511
$
4,432
Finished goods
9,357
2,100
Total
$
12,868
$
6,532</t>
  </si>
  <si>
    <t>Property, Plant and Equipment, Net (Tables)</t>
  </si>
  <si>
    <t>Summary of Property, Plant and Equipment</t>
  </si>
  <si>
    <t>Property, plant and equipment consist of the following:
December 31,
2016
2015
Useful life
(In thousands)
Construction in progress
$
11,139
$
5,138
—
Buildings
23,901
23,884
30 years
Machinery and equipment
113,659
104,658
3 — 10 years
Computer equipment and software
7,679
6,888
3 years
Total
156,378
140,568
Accumulated depreciation and amortization
(71,984
)
(62,246
)
Property, plant and equipment, net
$
84,394
$
78,322</t>
  </si>
  <si>
    <t>Accrued Expenses (Tables)</t>
  </si>
  <si>
    <t>Schedule of Accrued Expenses</t>
  </si>
  <si>
    <t>Accrued expenses consist of the following:
December 31,
2016
2015
(In thousands)
Employee compensation
$
2,796
$
4,184
Other accrued expenses
1,191
1,384
$
3,987
$
5,568</t>
  </si>
  <si>
    <t>Other Long-term Liabilities (Tables)</t>
  </si>
  <si>
    <t>Summary of Other Long-term Liabilities</t>
  </si>
  <si>
    <t>Other long-term liabilities consist of the following:
December 31,
2016
2015
(In thousands)
Asset retirement obligations (ARO)
$
—
$
397
Deferred rent
1,125
163
1,125
560
Current maturities of other long-term liabilities
(154
)
(409
)
Other long-term liabilities, less current maturities
$
971
$
151</t>
  </si>
  <si>
    <t>Summary of ARO Activity</t>
  </si>
  <si>
    <t>A summary of ARO activity consists of the following:
Year Ended December 31,
2016
2015
(In thousands)
Balance at beginning of period
$
397
$
1,018
Accretion of discount expense
—
21
Settlement costs
(397
)
(642
)
Balance at end of period
$
—
$
397</t>
  </si>
  <si>
    <t>Commitments and Contingencies (Tables)</t>
  </si>
  <si>
    <t>Summary of Future Minimum Payments Under Capital Leases</t>
  </si>
  <si>
    <t>Future minimum payments under capital leases at December 31, 2016 are as follows:
Year
Capital Lease Obligations
(In thousands)
2017
$
37
2018
5
Total
42
Less portion representing interest
(3
)
Present value of future minimum payments
39
Current maturities of capital lease payments
(35
)
Capital leases, excluding current portion
$
4</t>
  </si>
  <si>
    <t>Summary of Future Minimum Lease Payments Under Operating Leases</t>
  </si>
  <si>
    <t>Future minimum lease payments under operating leases at December 31, 2016 are as follows:
Year
Operating Leases
(In thousands)
2017
$
1,222
2018
1,239
2019
813
2020
640
2021
505
Thereafter
2,512
Total minimum lease payments
$
6,931</t>
  </si>
  <si>
    <t>Employee Stock Ownership Plans (Tables)</t>
  </si>
  <si>
    <t>Summary of Stock Based Compensation Included in Cost of Sales or Operating Expenses</t>
  </si>
  <si>
    <t>Stock-based compensation is included in cost of sales or operating expenses, as applicable, and consists of the following:
Year Ended December 31,
2016
2015
2014
(In thousands)
Cost of product revenue
$
796
$
824
$
1,121
Research and development expenses
594
666
1,046
Sales and marketing expenses
1,066
1,012
1,390
General and administrative expenses
2,857
2,911
5,224
Total stock-based compensation
$
5,313
$
5,413
$
8,781</t>
  </si>
  <si>
    <t>Summary of Fair Value of Option Awards Estimated by Use of Black-Scholes Option Pricing Model</t>
  </si>
  <si>
    <t>The following information relates to the fair value of the option awards estimated by use of the Black-Scholes option pricing model:
Year Ended December 31,
2016
2015
2014
(In thousands)
Weighted average assumptions:
Expected term (in years)
5.86
6.02
6.17
Expected volatility
53.56
%
57.95
%
50.09
%
Risk free rate
1.36
%
1.79
%
1.94
%
Expected dividend yield
0.00
%
0.00
%
0.00
%
Weighted average fair value:
Grant-date fair value of options granted
$
2.16
$
3.82
$
5.37
Grant-date fair value of options vested
$
7.58
$
11.89
$
97.33
Aggregate intrinsic value of options exercised
$
—
$
—
$
4,816.50</t>
  </si>
  <si>
    <t>Summary of Stock Option Outstanding</t>
  </si>
  <si>
    <t>The following table summarizes information about stock options outstanding:
Number of Shares
Weighted Average Grant Date Fair Value Per Share
Weighted Average Exercise Price Per Share
Weighted Average Remaining Contractual Term (Years)
Aggregate Intrinsic Value
($ in thousands, except share and per share data)
Options outstanding at December 31, 2015
1,702,337
$
9.60
$
13.47
9.08
$
6,152
Granted
382,033
$
2.16
$
4.30
Forfeited
(20,796
)
$
6.62
$
10.58
Exercised
—
$
—
$
—
$
—
Options outstanding at December 31, 2016
2,063,574
$
8.26
$
11.80
8.30
$
36,326
Exercisable at December 31, 2016
707,260
$
17.10
$
19.81
7.68
$
—
Expected to vest at December 31, 2016
1,190,710
$
3.58
$
6.99
8.67
$
31,473</t>
  </si>
  <si>
    <t>Summary of Grants of RSUs</t>
  </si>
  <si>
    <t>Information related to grants of RSUs during 2016 is as follows:
Restricted Stock Units
Weighted Average Grant Date Fair Value
Balance at December 31, 2015
417,126
$
9.01
Granted
429,803
4.04
Vested
(155,707
)
9.20
Forfeited
(9,137
)
9.37
Balance at December 31, 2016
682,085
$
5.83</t>
  </si>
  <si>
    <t>Net Loss Per Share (Tables)</t>
  </si>
  <si>
    <t>Computation of Basic and Diluted Net Income (Loss) Per Share</t>
  </si>
  <si>
    <t xml:space="preserve">The computation of basic and diluted net income (loss) per share consists of the following:
Year ended December 31,
2016
2015
2014
(In thousands, except share and per share data)
Numerator:
Net loss
$
(12,023
)
$
(6,417
)
$
(66,324
)
Denominator:
Weighted average shares outstanding, basic and diluted
23,139,807
22,986,931
12,349,456
Net loss per share, basic and diluted
$
(0.52
)
$
(0.28
)
$
(5.37
) </t>
  </si>
  <si>
    <t>Summary of Potential Dilutive Common Shares Excluded from Computation of Diluted Net Loss Per Share</t>
  </si>
  <si>
    <t>Potential dilutive common shares that were excluded from the computation of diluted net loss per share because they were anti-dilutive consist of the following:
Year ended December 31,
2016
2015
2014
Common stock options
2,063,574
1,702,337
1,026,510
Restricted common stock units
682,085
417,126
314,640
Common stock warrants
115
131
131
Restricted common stock awards
153,277
132,130
—
Total
2,899,051
2,251,724
1,341,281</t>
  </si>
  <si>
    <t>Income Taxes (Tables)</t>
  </si>
  <si>
    <t>Schedule of Reconciliation Between U.S. Statutory Income Tax Rate and Company's Effective Rate</t>
  </si>
  <si>
    <t>The reconciliation between the U.S. statutory income tax rate and the Company’s effective rate consists of the following:
Year Ended December 31,
2016
2015
2014
U.S. federal income tax statutory rate
35
%
35
%
35
%
Permanent differences
(4
)%
(11
)%
—
%
State tax, net of federal benefit
(1
)%
(6
)%
—
%
Changes in valuation allowance for deferred tax assets
(30
)%
(11
)%
1
%
Stock-based compensation
(1
)%
(8
)%
—
%
Debt and warrant fair value adjustments
—
%
—
%
(26
)%
Write down of losses not previously benefitted
—
%
—
%
(11
)%
Other
1
%
1
%
(1
)%
Effective tax rate
—
—
—</t>
  </si>
  <si>
    <t>Schedule of Deferred Tax Assets and Deferred Tax Liabilities</t>
  </si>
  <si>
    <t>The tax effects of temporary differences between financial statement and tax accounting that gave rise to significant portions of the Company’s deferred tax assets and deferred tax liabilities at December 31, 2016 and 2015 are presented below:
December 31,
2016
2015
(In thousands)
Deferred tax assets:
Net operating loss carryforwards
$
66,276
$
62,671
Stock-based compensation
6,140
4,938
Tax credit carryforwards
312
323
Reserves and accruals
398
140
Intangible assets and amortization
95
150
Total gross deferred tax assets
73,221
68,222
Deferred tax liabilities:
Depreciation
(5,295
)
(3,841
)
Total deferred tax liabilities
(5,295
)
(3,841
)
Total deferred tax assets and liabilities
67,926
64,381
Valuation allowance
(67,926
)
(64,381
)
Net deferred tax asset
$
—
$
—</t>
  </si>
  <si>
    <t>Quarterly Results of Operations (Tables)</t>
  </si>
  <si>
    <t>Summary of Quarterly Financial Information</t>
  </si>
  <si>
    <t>Description of Business - Additional Information (Detail) $ / shares in Units, $ in Thousands</t>
  </si>
  <si>
    <t>Jun. 18, 2014USD ($)$ / sharesshares</t>
  </si>
  <si>
    <t>Dec. 31, 2016Subsidiary</t>
  </si>
  <si>
    <t>Dec. 31, 2014USD ($)</t>
  </si>
  <si>
    <t>Basis Of Presentation [Line Items]</t>
  </si>
  <si>
    <t>Number of Subsidiaries | Subsidiary</t>
  </si>
  <si>
    <t>Convertible Preferred Stock [Member]</t>
  </si>
  <si>
    <t>Common shares issued upon conversion of securities | shares</t>
  </si>
  <si>
    <t>Convertible Debt Securities [Member]</t>
  </si>
  <si>
    <t>Initial public offering, common stock shares | shares</t>
  </si>
  <si>
    <t>Initial public offering, common stock price per share | $ / shares</t>
  </si>
  <si>
    <t>Underwriting discounts and commissions</t>
  </si>
  <si>
    <t>Other offering expenses</t>
  </si>
  <si>
    <t>Summary of Basis of Presentation and Significant Accounting Policies - Additional Information (Detail)</t>
  </si>
  <si>
    <t>Jan. 02, 2016shares</t>
  </si>
  <si>
    <t>Dec. 11, 2015</t>
  </si>
  <si>
    <t>Dec. 31, 2016USD ($)CustomerSegmentshares</t>
  </si>
  <si>
    <t>Dec. 31, 2015USD ($)Customer</t>
  </si>
  <si>
    <t>Dec. 31, 2014USD ($)Customer</t>
  </si>
  <si>
    <t>Jan. 01, 2016shares</t>
  </si>
  <si>
    <t>Summary Of Significant Accounting Policies [Line Items]</t>
  </si>
  <si>
    <t>Description of impaired investment securities</t>
  </si>
  <si>
    <t>The unrealized gains and losses on available-for-sale securities are recorded in accumulated other comprehensive income (loss). The Company considers all highly liquid investments with maturities of 90 days or less at the time of purchase to be cash equivalents, and investments with maturities of greater than 90 days at the time of purchase to be marketable securities. When a marketable security incurs a significant unrealized loss for a sustained period of time, the Company will review the instrument to determine if it is other-than-temporarily impaired. If it is determined that an instrument is other-than-temporarily impaired, the Company will record the unrealized loss in the consolidated statement of operations.</t>
  </si>
  <si>
    <t>Available-for-sale securities</t>
  </si>
  <si>
    <t>Capitalized interest expense</t>
  </si>
  <si>
    <t>Warranty expense</t>
  </si>
  <si>
    <t>Number of segment | Segment</t>
  </si>
  <si>
    <t>2014 Equity Plan [Member]</t>
  </si>
  <si>
    <t>Increased number of shares authorized for grant | shares</t>
  </si>
  <si>
    <t>2014 Equity Plan [Member] | Restricted Stock Units [Member]</t>
  </si>
  <si>
    <t>Stock-based award vesting period</t>
  </si>
  <si>
    <t>3 years</t>
  </si>
  <si>
    <t>2014 Equity Plan [Member] | Non-Employee Directors [Member] | Restricted Common Stock [Member]</t>
  </si>
  <si>
    <t>1 year</t>
  </si>
  <si>
    <t>2014 Employee Director and Consultant Equity Incentive Plan [Member]</t>
  </si>
  <si>
    <t>Authorized for issuance, number of shares increased by | shares</t>
  </si>
  <si>
    <t>Minimum [Member]</t>
  </si>
  <si>
    <t>Standard product warranty period</t>
  </si>
  <si>
    <t>Minimum [Member] | Restricted Stock Units [Member]</t>
  </si>
  <si>
    <t>Minimum [Member] | 2014 Equity Plan [Member] | Restricted Stock Units [Member]</t>
  </si>
  <si>
    <t>Maximum [Member]</t>
  </si>
  <si>
    <t>2 years</t>
  </si>
  <si>
    <t>Maximum [Member] | Restricted Stock Units [Member]</t>
  </si>
  <si>
    <t>4 years</t>
  </si>
  <si>
    <t>Maximum [Member] | 2014 Equity Plan [Member] | Restricted Stock Units [Member]</t>
  </si>
  <si>
    <t>Sales Returns Reserve [Member]</t>
  </si>
  <si>
    <t>Sales return reserves</t>
  </si>
  <si>
    <t>Total Revenue [Member]</t>
  </si>
  <si>
    <t>Number of customers | Customer</t>
  </si>
  <si>
    <t>Accounts Receivable [Member]</t>
  </si>
  <si>
    <t>Customer One [Member] | Total Revenue [Member] | Customer Concentration Risk [Member]</t>
  </si>
  <si>
    <t>Concentration risk, percentage</t>
  </si>
  <si>
    <t>25.00%</t>
  </si>
  <si>
    <t>14.00%</t>
  </si>
  <si>
    <t>13.00%</t>
  </si>
  <si>
    <t>Customer One [Member] | Accounts Receivable [Member] | Customer Concentration Risk [Member]</t>
  </si>
  <si>
    <t>31.00%</t>
  </si>
  <si>
    <t>17.00%</t>
  </si>
  <si>
    <t>Customer Two [Member] | Total Revenue [Member] | Customer Concentration Risk [Member]</t>
  </si>
  <si>
    <t>15.00%</t>
  </si>
  <si>
    <t>12.00%</t>
  </si>
  <si>
    <t>Customer Two [Member] | Accounts Receivable [Member] | Customer Concentration Risk [Member]</t>
  </si>
  <si>
    <t>Customers Three [Member] | Accounts Receivable [Member] | Customer Concentration Risk [Member]</t>
  </si>
  <si>
    <t>10.00%</t>
  </si>
  <si>
    <t>Summary of Basis of Presentation and Significant Accounting Policies - Schedule of Revenues, Based on Shipment Destination or Research Services Location (Detail) - USD ($) $ in Thousands</t>
  </si>
  <si>
    <t>3 Months Ended</t>
  </si>
  <si>
    <t>Sep. 30, 2016</t>
  </si>
  <si>
    <t>Mar. 31, 2016</t>
  </si>
  <si>
    <t>Sep. 30, 2015</t>
  </si>
  <si>
    <t>Jun. 30, 2015</t>
  </si>
  <si>
    <t>Mar. 31, 2015</t>
  </si>
  <si>
    <t>Segment Reporting Information [Line Items]</t>
  </si>
  <si>
    <t>Revenue</t>
  </si>
  <si>
    <t>U.S. [Member]</t>
  </si>
  <si>
    <t>International [Member]</t>
  </si>
  <si>
    <t>Inventories - Schedule of Inventories (Detail) - USD ($) $ in Thousands</t>
  </si>
  <si>
    <t>Raw material</t>
  </si>
  <si>
    <t>Finished goods</t>
  </si>
  <si>
    <t>Property, Plant and Equipment, Net - Summary of Property, Plant and Equipment (Detail) - USD ($) $ in Thousands</t>
  </si>
  <si>
    <t>Property Plant and Equipment [Line Items]</t>
  </si>
  <si>
    <t>Property, plant and equipment, gross</t>
  </si>
  <si>
    <t>Accumulated depreciation and amortization</t>
  </si>
  <si>
    <t>Construction in Progress [Member]</t>
  </si>
  <si>
    <t>Buildings [Member]</t>
  </si>
  <si>
    <t>Property, plant and equipment, Useful life</t>
  </si>
  <si>
    <t>30 years</t>
  </si>
  <si>
    <t>Machinery and Equipment [Member]</t>
  </si>
  <si>
    <t>Machinery and Equipment [Member] | Minimum [Member]</t>
  </si>
  <si>
    <t>Machinery and Equipment [Member] | Maximum [Member]</t>
  </si>
  <si>
    <t>10 years</t>
  </si>
  <si>
    <t>Computer Equipment and Software [Member]</t>
  </si>
  <si>
    <t>Property, Plant and Equipment, Net - Additional Information (Detail) - USD ($)</t>
  </si>
  <si>
    <t>Plant and equipment under capital leases</t>
  </si>
  <si>
    <t>Depreciation expense</t>
  </si>
  <si>
    <t>Statesboro, Georgia [Member] | Construction in Progress [Member]</t>
  </si>
  <si>
    <t>Amortization under capital leases</t>
  </si>
  <si>
    <t>Accrued Expenses - Schedule of Accrued Expenses (Detail) - USD ($) $ in Thousands</t>
  </si>
  <si>
    <t>Accrued Liabilities Current [Abstract]</t>
  </si>
  <si>
    <t>Employee compensation</t>
  </si>
  <si>
    <t>Other accrued expenses</t>
  </si>
  <si>
    <t>Revolving Line of Credit - Additional Information (Detail) - Silicon Valley Bank Credit Facility [Member] - Loan Agreement [Member] - USD ($)</t>
  </si>
  <si>
    <t>Jan. 27, 2017</t>
  </si>
  <si>
    <t>Line of Credit Facility [Line Items]</t>
  </si>
  <si>
    <t>Maximum increased borrowing amount</t>
  </si>
  <si>
    <t>Interest rate description</t>
  </si>
  <si>
    <t>The interest rate applicable to borrowings may be based on the prime rate or LIBOR. Prime rate-based rates vary from prime rate plus 0.75% per annum to prime rate plus 1.75% per annum, while LIBOR-based rates vary from LIBOR plus 3.75% per annum to LIBOR plus 4.25% per annum.</t>
  </si>
  <si>
    <t>Percentage of unused line fee</t>
  </si>
  <si>
    <t>0.50%</t>
  </si>
  <si>
    <t>Loan agreement amount withdrawn</t>
  </si>
  <si>
    <t>Revolving Credit Facility [Member]</t>
  </si>
  <si>
    <t>Letters of credit outstanding</t>
  </si>
  <si>
    <t>Loan agreement borrowing capacity</t>
  </si>
  <si>
    <t>Prime Rate [Member] | Minimum [Member]</t>
  </si>
  <si>
    <t>Additional interest rate per annum</t>
  </si>
  <si>
    <t>0.75%</t>
  </si>
  <si>
    <t>Prime Rate [Member] | Maximum [Member]</t>
  </si>
  <si>
    <t>1.75%</t>
  </si>
  <si>
    <t>LIBOR Rate [Member] | Minimum [Member]</t>
  </si>
  <si>
    <t>3.75%</t>
  </si>
  <si>
    <t>LIBOR Rate [Member] | Maximum [Member]</t>
  </si>
  <si>
    <t>4.25%</t>
  </si>
  <si>
    <t>Subsequent Event [Member]</t>
  </si>
  <si>
    <t>Line of credit agreement, extended maturity date</t>
  </si>
  <si>
    <t>Jan. 28,
		2018</t>
  </si>
  <si>
    <t>Other Expense, Net - Additional Information (Detail) - USD ($) $ in Thousands</t>
  </si>
  <si>
    <t>Other Non Operating Income Expense [Line Items]</t>
  </si>
  <si>
    <t>Other expense, net</t>
  </si>
  <si>
    <t>Interest expense</t>
  </si>
  <si>
    <t>Change in fair value of debt instruments</t>
  </si>
  <si>
    <t>Silicon Valley Bank Credit Facility [Member]</t>
  </si>
  <si>
    <t>Other Long-term Liabilities - Summary of Other Long-term Liabilities (Detail) - USD ($) $ in Thousands</t>
  </si>
  <si>
    <t>Other Long Term Liabilities [Abstract]</t>
  </si>
  <si>
    <t>Asset retirement obligations (ARO)</t>
  </si>
  <si>
    <t>Deferred rent</t>
  </si>
  <si>
    <t>Other liabilities, total</t>
  </si>
  <si>
    <t>Current maturities of other long-term liabilities</t>
  </si>
  <si>
    <t>Other Long-term Liabilities - Additional Information (Detail) - USD ($) $ in Thousands</t>
  </si>
  <si>
    <t>Other Liabilities Disclosure [Line Items]</t>
  </si>
  <si>
    <t>Asset retirement obligations</t>
  </si>
  <si>
    <t>Expenditures</t>
  </si>
  <si>
    <t>ARO reserve reclassified to other long-term liabilities</t>
  </si>
  <si>
    <t>Facility Lease [Member]</t>
  </si>
  <si>
    <t>Other Long-term Liabilities - Summary of ARO Activity (Detail) - USD ($) $ in Thousands</t>
  </si>
  <si>
    <t>Asset Retirement Obligation [Abstract]</t>
  </si>
  <si>
    <t>Balance at beginning of period</t>
  </si>
  <si>
    <t>Accretion of discount expense</t>
  </si>
  <si>
    <t>Settlement costs</t>
  </si>
  <si>
    <t>Balance at end of period</t>
  </si>
  <si>
    <t>Commitments and Contingencies - Additional Information (Detail)</t>
  </si>
  <si>
    <t>Jun. 29, 2016USD ($)ft²</t>
  </si>
  <si>
    <t>Dec. 31, 2016USD ($)Installment</t>
  </si>
  <si>
    <t>Dec. 31, 2015USD ($)</t>
  </si>
  <si>
    <t>Commitments And Contingencies [Line Items]</t>
  </si>
  <si>
    <t>Lease annual base rent</t>
  </si>
  <si>
    <t>Leasehold improvement costs capitalized</t>
  </si>
  <si>
    <t>Silicon Valley Bank Credit Facility [Member] | Revolving Credit Facility [Member]</t>
  </si>
  <si>
    <t>Landlord [Member] | New Lease Agreement [Member]</t>
  </si>
  <si>
    <t>Number of square feet for lease | ft²</t>
  </si>
  <si>
    <t>Lease end date</t>
  </si>
  <si>
    <t>Dec. 31,
		2026</t>
  </si>
  <si>
    <t>Lease commence date</t>
  </si>
  <si>
    <t>Jan. 1,
		2017</t>
  </si>
  <si>
    <t>Lease increased percentage</t>
  </si>
  <si>
    <t>3.00%</t>
  </si>
  <si>
    <t>Lease extended term</t>
  </si>
  <si>
    <t>Amount receivables as an aid to construction of improvements of the leased premise</t>
  </si>
  <si>
    <t>BASF [Member] | Supply and Joint Development Agreement [Member]</t>
  </si>
  <si>
    <t>Supply agreement termination date</t>
  </si>
  <si>
    <t>Dec. 31,
		2027</t>
  </si>
  <si>
    <t>Non-interest bearing prepayment, aggregate amount</t>
  </si>
  <si>
    <t>Number of quarterly installments | Installment</t>
  </si>
  <si>
    <t>Maximum [Member] | BASF [Member] | Supply and Joint Development Agreement [Member]</t>
  </si>
  <si>
    <t>Credit limit percentage on prepayment balance</t>
  </si>
  <si>
    <t>25.30%</t>
  </si>
  <si>
    <t>Computer Equipment and Vehicles [Member]</t>
  </si>
  <si>
    <t>Recorded balance of capital lease obligations</t>
  </si>
  <si>
    <t>Computer Equipment and Vehicles [Member] | Maximum [Member]</t>
  </si>
  <si>
    <t>Plant Two [Member] | Minimum [Member] | BASF [Member] | Supply and Joint Development Agreement [Member] | Third Party Lender [Member]</t>
  </si>
  <si>
    <t>Secured debt, commitment</t>
  </si>
  <si>
    <t>Commitments and Contingencies - Summary of Future Minimum Payments Under Capital Leases (Detail) - USD ($) $ in Thousands</t>
  </si>
  <si>
    <t>Less portion representing interest</t>
  </si>
  <si>
    <t>Present value of future minimum payments</t>
  </si>
  <si>
    <t>Current maturities of capital lease payments</t>
  </si>
  <si>
    <t>Commitments and Contingencies - Summary of Future Minimum Payments Under Operating Leases (Detail) $ in Thousands</t>
  </si>
  <si>
    <t>Dec. 31, 2016USD ($)</t>
  </si>
  <si>
    <t>Thereafter</t>
  </si>
  <si>
    <t>Total minimum lease payments</t>
  </si>
  <si>
    <t>Conversion of Redeemable Convertible Preferred Stock - Additional Information (Detail)</t>
  </si>
  <si>
    <t>Dec. 31, 2016shares</t>
  </si>
  <si>
    <t>Reclassification of Redeemable Convertible Preferred Stock from Temporary to Permanent Equity [Member]</t>
  </si>
  <si>
    <t>Schedule Of Redeemable Convertible Preferred Stock [Line Items]</t>
  </si>
  <si>
    <t>Common shares issued upon conversion of securities</t>
  </si>
  <si>
    <t>Stockholders' Equity - Additional Information (Detail) - USD ($) $ / shares in Units, $ in Thousands</t>
  </si>
  <si>
    <t>Jun. 18, 2014</t>
  </si>
  <si>
    <t>Stockholder Equity [Line Items]</t>
  </si>
  <si>
    <t>Total number of shares authorized</t>
  </si>
  <si>
    <t>Initial public offering, common stock shares</t>
  </si>
  <si>
    <t>Initial public offering, common stock price per share</t>
  </si>
  <si>
    <t>Employee Benefit Plan - Additional Information (Detail) - USD ($)</t>
  </si>
  <si>
    <t>Sharebased Compensation Arrangement By Sharebased Payment Award Options Outstanding Weighted Average Exercise Price And Additional Disclosures [Abstract]</t>
  </si>
  <si>
    <t>Matching contribution during the period</t>
  </si>
  <si>
    <t>Employee Stock Ownership Plans - Additional Information (Detail) - USD ($)</t>
  </si>
  <si>
    <t>Dec. 20, 2013</t>
  </si>
  <si>
    <t>Aug. 07, 2013</t>
  </si>
  <si>
    <t>Share-based Compensation Arrangement by Share-based Payment Award [Line Items]</t>
  </si>
  <si>
    <t>Shares issued for 2014 Equity Plan</t>
  </si>
  <si>
    <t>Aggregate value of restricted stock issuance</t>
  </si>
  <si>
    <t>Number of comparable companies for expected volatility</t>
  </si>
  <si>
    <t>The estimated volatility reflects the incorporation of the historical volatility of comparable companies with publicly available share prices. In 2016, 2015 and 2014, the expected volatility is based on the weighted average volatility of up to 15 companies with business, financial and market attributes that the Company believes are similar to its own.</t>
  </si>
  <si>
    <t>Expected dividend yield</t>
  </si>
  <si>
    <t>0.00%</t>
  </si>
  <si>
    <t>Shares reserved for issuance</t>
  </si>
  <si>
    <t>Increased number of shares available for future grant</t>
  </si>
  <si>
    <t>Expected volatility</t>
  </si>
  <si>
    <t>97.40%</t>
  </si>
  <si>
    <t>96.80%</t>
  </si>
  <si>
    <t>Unrecognized compensation cost related to nonvested options grants</t>
  </si>
  <si>
    <t>2001 Equity Incentive Plan [Member]</t>
  </si>
  <si>
    <t>Restricted Stock Units [Member]</t>
  </si>
  <si>
    <t>Shares outstanding</t>
  </si>
  <si>
    <t>Total shares vested</t>
  </si>
  <si>
    <t>Restricted Stock Units [Member] | Non-Employee Directors [Member]</t>
  </si>
  <si>
    <t>Restricted Stock Units [Member] | Chief Executive Officer [Member]</t>
  </si>
  <si>
    <t>Issue of stock-based awards</t>
  </si>
  <si>
    <t>Restricted Stock Units [Member] | 2014 Equity Plan [Member]</t>
  </si>
  <si>
    <t>Unrecognized compensation cost period for recognition</t>
  </si>
  <si>
    <t>1 year 8 months 1 day</t>
  </si>
  <si>
    <t>Restricted Common Stock [Member]</t>
  </si>
  <si>
    <t>Restricted Common Stock [Member] | 2014 Equity Plan [Member] | Non-Employee Directors [Member]</t>
  </si>
  <si>
    <t>Stock-based award fair value</t>
  </si>
  <si>
    <t>Non-Qualified Stock Options [Member]</t>
  </si>
  <si>
    <t>Non-Qualified Stock Options [Member] | Common Stock Price Target Achievements Conditions [Member]</t>
  </si>
  <si>
    <t>Non-Qualified Stock Options [Member] | 2014 Equity Plan [Member]</t>
  </si>
  <si>
    <t>Non-Qualified Stock Options [Member] | 2014 Equity Plan [Member] | Non-Employee Directors [Member]</t>
  </si>
  <si>
    <t>Service Based Awards [Member]</t>
  </si>
  <si>
    <t>1 year 11 months 19 days</t>
  </si>
  <si>
    <t>Performance-Based Awards [Member]</t>
  </si>
  <si>
    <t>11 months 19 days</t>
  </si>
  <si>
    <t>Restricted Stock and Restricted Stock Units RSU [Member]</t>
  </si>
  <si>
    <t>Total intrinsic values</t>
  </si>
  <si>
    <t>Share based compensation recorded in conjunction with award</t>
  </si>
  <si>
    <t>Restricted Stock Awards [Member] | 2014 Equity Plan [Member]</t>
  </si>
  <si>
    <t>5 months 23 days</t>
  </si>
  <si>
    <t>Minimum [Member] | Restricted Stock Units [Member] | 2014 Equity Plan [Member]</t>
  </si>
  <si>
    <t>Minimum [Member] | Non-Qualified Stock Options [Member]</t>
  </si>
  <si>
    <t>Minimum [Member] | Service Based Awards [Member] | 2014 Equity Plan [Member]</t>
  </si>
  <si>
    <t>Minimum [Member] | Performance-Based Awards [Member] | 2014 Equity Plan [Member]</t>
  </si>
  <si>
    <t>Maximum [Member] | Restricted Stock Units [Member] | 2014 Equity Plan [Member]</t>
  </si>
  <si>
    <t>Maximum [Member] | Non-Qualified Stock Options [Member]</t>
  </si>
  <si>
    <t>5 years</t>
  </si>
  <si>
    <t>Maximum [Member] | Service Based Awards [Member] | 2014 Equity Plan [Member]</t>
  </si>
  <si>
    <t>Maximum [Member] | Performance-Based Awards [Member]</t>
  </si>
  <si>
    <t>Maximum [Member] | Performance-Based Awards [Member] | 2014 Equity Plan [Member]</t>
  </si>
  <si>
    <t>Employee Stock Ownership Plans - Summary of Stock Based Compensation Included in Cost of Sales or Operating Expenses (Detail) - USD ($) $ in Thousands</t>
  </si>
  <si>
    <t>Share-based Compensation Arrangement by Share-based Payment Award, Compensation Cost [Line Items]</t>
  </si>
  <si>
    <t>Total stock-based compensation</t>
  </si>
  <si>
    <t>Cost of Product Revenue [Member]</t>
  </si>
  <si>
    <t>Research and Development Expenses [Member]</t>
  </si>
  <si>
    <t>Sales and Marketing Expenses [Member]</t>
  </si>
  <si>
    <t>General and Administrative Expenses [Member]</t>
  </si>
  <si>
    <t>Employee Stock Ownership Plans - Summary of Fair Value of Option Awards Estimated by Use of Black-Scholes Option Pricing Model (Detail) - USD ($)</t>
  </si>
  <si>
    <t>Weighted average assumptions:</t>
  </si>
  <si>
    <t>Expected term (in years)</t>
  </si>
  <si>
    <t>5 years 10 months 10 days</t>
  </si>
  <si>
    <t>6 years 7 days</t>
  </si>
  <si>
    <t>6 years 2 months 1 day</t>
  </si>
  <si>
    <t>53.56%</t>
  </si>
  <si>
    <t>57.95%</t>
  </si>
  <si>
    <t>50.09%</t>
  </si>
  <si>
    <t>Risk free rate</t>
  </si>
  <si>
    <t>1.36%</t>
  </si>
  <si>
    <t>1.79%</t>
  </si>
  <si>
    <t>1.94%</t>
  </si>
  <si>
    <t>Weighted average fair value:</t>
  </si>
  <si>
    <t>Grant-date fair value of options granted</t>
  </si>
  <si>
    <t>Grant-date fair value of options vested</t>
  </si>
  <si>
    <t>Aggregate intrinsic value of options exercised</t>
  </si>
  <si>
    <t>Employee Stock Ownership Plans - Summary of Stock Option Outstanding (Detail) - USD ($)</t>
  </si>
  <si>
    <t>Number of Shares, Beginning Balance</t>
  </si>
  <si>
    <t>Number of Shares, Granted</t>
  </si>
  <si>
    <t>Number of Shares, Forfeited</t>
  </si>
  <si>
    <t>Number of Shares, Ending Balance</t>
  </si>
  <si>
    <t>Number of Shares, Exercisable at December 31, 2016</t>
  </si>
  <si>
    <t>Number of Shares, Expected to vest at December 31, 2016</t>
  </si>
  <si>
    <t>Weighted Average Grant Date Fair Value Per Share, Beginning Balance</t>
  </si>
  <si>
    <t>Weighted Average Grant Date Fair Value Per Share, Granted</t>
  </si>
  <si>
    <t>Weighted Average Grant Date Fair Value Per Share, Forfeited</t>
  </si>
  <si>
    <t>Weighted Average Grant Date Fair Value Per Share, Ending Balance</t>
  </si>
  <si>
    <t>Weighted Average Grant Date Fair Value Per Share, Exercisable at December 31, 2016</t>
  </si>
  <si>
    <t>Weighted Average Grant Date Fair Value Per Share, Expected to vest at December 31, 2016</t>
  </si>
  <si>
    <t>Weighted Average Exercise Price Per Share, Beginning Balance</t>
  </si>
  <si>
    <t>Weighted Average Exercise Price Per Share, Granted</t>
  </si>
  <si>
    <t>Weighted Average Exercise Price Per Share, Forfeited</t>
  </si>
  <si>
    <t>Weighted Average Exercise Price Per Share, Ending Balance</t>
  </si>
  <si>
    <t>Weighted Average Exercise Price Per Share, Exercisable at December 31, 2016</t>
  </si>
  <si>
    <t>Weighted Average Exercise Price Per Share, Expected to vest at December 31, 2016</t>
  </si>
  <si>
    <t>Weighted Average Remaining Contractual Term, Beginning Balance</t>
  </si>
  <si>
    <t>8 years 3 months 18 days</t>
  </si>
  <si>
    <t>9 years 29 days</t>
  </si>
  <si>
    <t>Weighted Average Remaining Contractual Term, Exercisable at December 31, 2016</t>
  </si>
  <si>
    <t>7 years 8 months 5 days</t>
  </si>
  <si>
    <t>Weighted Average Remaining Contractual Term, Expected to vest at December 31, 2016</t>
  </si>
  <si>
    <t>8 years 8 months 1 day</t>
  </si>
  <si>
    <t>Aggregate Intrinsic Value, Beginning Balance</t>
  </si>
  <si>
    <t>Aggregate Intrinsic Value, Exercised</t>
  </si>
  <si>
    <t>Aggregate Intrinsic Value, Ending Balance</t>
  </si>
  <si>
    <t>Aggregate Intrinsic Value, Expected to vest at December 31, 2016</t>
  </si>
  <si>
    <t>Employee Stock Ownership Plans - Summary of Grants of RSUs (Detail) - Restricted Stock Units [Member]</t>
  </si>
  <si>
    <t>Dec. 31, 2016$ / sharesshares</t>
  </si>
  <si>
    <t>Restricted Stock Units, Beginning Balance | shares</t>
  </si>
  <si>
    <t>Restricted Stock Units, Granted | shares</t>
  </si>
  <si>
    <t>Restricted Stock Units, Vested | shares</t>
  </si>
  <si>
    <t>Restricted Stock Units, Forfeited | shares</t>
  </si>
  <si>
    <t>Restricted Stock Unit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Net Loss Per Share - Computation of Basic and Diluted Net Income (Loss) Per Share (Detail) - USD ($) $ / shares in Units, $ in Thousands</t>
  </si>
  <si>
    <t>Numerator:</t>
  </si>
  <si>
    <t>Denominator:</t>
  </si>
  <si>
    <t>Weighted average shares outstanding, basic and diluted</t>
  </si>
  <si>
    <t>Net income (loss) per share basic and diluted</t>
  </si>
  <si>
    <t>Net Loss Per Share - Summary of Potential Dilutive Common Shares Excluded from Computation of Diluted Net Loss Per Share (Detail) - shares</t>
  </si>
  <si>
    <t>Antidilutive Securities Excluded from Computation of Earnings Per Share [Line Items]</t>
  </si>
  <si>
    <t>Anti-dilutive Securities</t>
  </si>
  <si>
    <t>Common Stock Options [Member]</t>
  </si>
  <si>
    <t>Restricted Common Stock Units [Member]</t>
  </si>
  <si>
    <t>Common Stock Warrants [Member]</t>
  </si>
  <si>
    <t>Restricted Common Stock Awards [Member]</t>
  </si>
  <si>
    <t>Income Taxes - Schedule of Reconciliation Between U.S. Statutory Income Tax Rate and Company's Effective Rate (Detail)</t>
  </si>
  <si>
    <t>U.S. federal income tax statutory rate</t>
  </si>
  <si>
    <t>35.00%</t>
  </si>
  <si>
    <t>Permanent differences</t>
  </si>
  <si>
    <t>(4.00%)</t>
  </si>
  <si>
    <t>(11.00%)</t>
  </si>
  <si>
    <t>State tax, net of federal benefit</t>
  </si>
  <si>
    <t>(1.00%)</t>
  </si>
  <si>
    <t>(6.00%)</t>
  </si>
  <si>
    <t>Changes in valuation allowance for deferred tax assets</t>
  </si>
  <si>
    <t>(30.00%)</t>
  </si>
  <si>
    <t>1.00%</t>
  </si>
  <si>
    <t>Stock-based compensation</t>
  </si>
  <si>
    <t>(8.00%)</t>
  </si>
  <si>
    <t>Debt and warrant fair value adjustments</t>
  </si>
  <si>
    <t>(26.00%)</t>
  </si>
  <si>
    <t>Write down of losses not previously benefitted</t>
  </si>
  <si>
    <t>Effective tax rate</t>
  </si>
  <si>
    <t>Income Taxes - Schedule of Deferred Tax Assets and Deferred Tax Liabilities (Detail) - USD ($) $ in Thousands</t>
  </si>
  <si>
    <t>Deferred tax assets:</t>
  </si>
  <si>
    <t>Net operating loss carryforwards</t>
  </si>
  <si>
    <t>Tax credit carryforwards</t>
  </si>
  <si>
    <t>Reserves and accruals</t>
  </si>
  <si>
    <t>Intangible assets and amortization</t>
  </si>
  <si>
    <t>Total gross deferred tax assets</t>
  </si>
  <si>
    <t>Deferred tax liabilities:</t>
  </si>
  <si>
    <t>Depreciation</t>
  </si>
  <si>
    <t>Total deferred tax liabilities</t>
  </si>
  <si>
    <t>Total deferred tax assets and liabilities</t>
  </si>
  <si>
    <t>Valuation allowance</t>
  </si>
  <si>
    <t>Net deferred tax asset</t>
  </si>
  <si>
    <t>Income Taxes - Additional Information (Detail) - USD ($)</t>
  </si>
  <si>
    <t>Income Taxes [Line Items]</t>
  </si>
  <si>
    <t>Net change in valuation allowance</t>
  </si>
  <si>
    <t>Net operating loss carryforwards expiration date</t>
  </si>
  <si>
    <t>Jun. 30,
		2019</t>
  </si>
  <si>
    <t>Built-in gain tax existed at the date of the ownership change</t>
  </si>
  <si>
    <t>Built-in gains triggered period</t>
  </si>
  <si>
    <t>Built-in gains change in ownership period</t>
  </si>
  <si>
    <t>Net operating losses</t>
  </si>
  <si>
    <t>Net operating losses available to offset future state taxable income expiration description</t>
  </si>
  <si>
    <t>Between 2017 and 2036</t>
  </si>
  <si>
    <t>Unrecognized tax benefits</t>
  </si>
  <si>
    <t>Interest and penalties related to unrecognized tax benefits</t>
  </si>
  <si>
    <t>Expected amount of unrecognized tax benefits</t>
  </si>
  <si>
    <t>Federal [Member]</t>
  </si>
  <si>
    <t>Dec. 31,
		2036</t>
  </si>
  <si>
    <t>State and Local Jurisdiction [Member]</t>
  </si>
  <si>
    <t>Quarterly Results of Operations - Summary of Quarterly Financial Information (Detail) - USD ($) $ / shares in Units, $ in Thousands</t>
  </si>
  <si>
    <t>Income (loss) from operations</t>
  </si>
  <si>
    <t>Net income (loss)</t>
  </si>
  <si>
    <t>Schedule II - Valuation and Qualifying Accounts (Detail) - Allowances for Uncollectible Accounts and Sales Returns and Allowances [Member] - USD ($) $ in Millions</t>
  </si>
  <si>
    <t>Valuation and Qualifying Accounts Disclosure [Line Items]</t>
  </si>
  <si>
    <t>Balance at Beginning of Year</t>
  </si>
  <si>
    <t>Charges to Costs and Expenses</t>
  </si>
  <si>
    <t>Deductions to Allowances for Uncollectible Accounts</t>
  </si>
  <si>
    <t>Charges to (Deductions from) Other Accounts</t>
  </si>
  <si>
    <t>Balance a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4598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3369838</v>
      </c>
    </row>
    <row r="18" spans="1:4">
      <c r="A18" s="4" t="s">
        <v>30</v>
      </c>
      <c r="D18" s="6" t="n">
        <v>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086</v>
      </c>
      <c r="C3" s="7" t="n">
        <v>32804</v>
      </c>
    </row>
    <row r="4" spans="1:3">
      <c r="A4" s="4" t="s">
        <v>35</v>
      </c>
      <c r="B4" s="5" t="n">
        <v>17535</v>
      </c>
      <c r="C4" s="5" t="n">
        <v>20624</v>
      </c>
    </row>
    <row r="5" spans="1:3">
      <c r="A5" s="4" t="s">
        <v>36</v>
      </c>
      <c r="B5" s="5" t="n">
        <v>12868</v>
      </c>
      <c r="C5" s="5" t="n">
        <v>6532</v>
      </c>
    </row>
    <row r="6" spans="1:3">
      <c r="A6" s="4" t="s">
        <v>37</v>
      </c>
      <c r="B6" s="5" t="n">
        <v>1697</v>
      </c>
      <c r="C6" s="5" t="n">
        <v>1687</v>
      </c>
    </row>
    <row r="7" spans="1:3">
      <c r="A7" s="4" t="s">
        <v>38</v>
      </c>
      <c r="B7" s="5" t="n">
        <v>50186</v>
      </c>
      <c r="C7" s="5" t="n">
        <v>61647</v>
      </c>
    </row>
    <row r="8" spans="1:3">
      <c r="A8" s="4" t="s">
        <v>39</v>
      </c>
      <c r="B8" s="5" t="n">
        <v>84394</v>
      </c>
      <c r="C8" s="5" t="n">
        <v>78322</v>
      </c>
    </row>
    <row r="9" spans="1:3">
      <c r="A9" s="4" t="s">
        <v>40</v>
      </c>
      <c r="B9" s="5" t="n">
        <v>89</v>
      </c>
      <c r="C9" s="5" t="n">
        <v>105</v>
      </c>
    </row>
    <row r="10" spans="1:3">
      <c r="A10" s="4" t="s">
        <v>41</v>
      </c>
      <c r="B10" s="5" t="n">
        <v>134669</v>
      </c>
      <c r="C10" s="5" t="n">
        <v>140074</v>
      </c>
    </row>
    <row r="11" spans="1:3">
      <c r="A11" s="3" t="s">
        <v>42</v>
      </c>
    </row>
    <row r="12" spans="1:3">
      <c r="A12" s="4" t="s">
        <v>43</v>
      </c>
      <c r="B12" s="5" t="n">
        <v>35</v>
      </c>
      <c r="C12" s="5" t="n">
        <v>67</v>
      </c>
    </row>
    <row r="13" spans="1:3">
      <c r="A13" s="4" t="s">
        <v>44</v>
      </c>
      <c r="B13" s="5" t="n">
        <v>13065</v>
      </c>
      <c r="C13" s="5" t="n">
        <v>10684</v>
      </c>
    </row>
    <row r="14" spans="1:3">
      <c r="A14" s="4" t="s">
        <v>45</v>
      </c>
      <c r="B14" s="5" t="n">
        <v>3987</v>
      </c>
      <c r="C14" s="5" t="n">
        <v>5568</v>
      </c>
    </row>
    <row r="15" spans="1:3">
      <c r="A15" s="4" t="s">
        <v>46</v>
      </c>
      <c r="B15" s="5" t="n">
        <v>1043</v>
      </c>
      <c r="C15" s="5" t="n">
        <v>681</v>
      </c>
    </row>
    <row r="16" spans="1:3">
      <c r="A16" s="4" t="s">
        <v>47</v>
      </c>
      <c r="B16" s="5" t="n">
        <v>154</v>
      </c>
      <c r="C16" s="5" t="n">
        <v>409</v>
      </c>
    </row>
    <row r="17" spans="1:3">
      <c r="A17" s="4" t="s">
        <v>48</v>
      </c>
      <c r="B17" s="5" t="n">
        <v>18130</v>
      </c>
      <c r="C17" s="5" t="n">
        <v>17409</v>
      </c>
    </row>
    <row r="18" spans="1:3">
      <c r="A18" s="4" t="s">
        <v>49</v>
      </c>
      <c r="B18" s="5" t="n">
        <v>4</v>
      </c>
      <c r="C18" s="5" t="n">
        <v>40</v>
      </c>
    </row>
    <row r="19" spans="1:3">
      <c r="A19" s="4" t="s">
        <v>50</v>
      </c>
      <c r="B19" s="5" t="n">
        <v>971</v>
      </c>
      <c r="C19" s="5" t="n">
        <v>151</v>
      </c>
    </row>
    <row r="20" spans="1:3">
      <c r="A20" s="4" t="s">
        <v>51</v>
      </c>
      <c r="B20" s="5" t="n">
        <v>19105</v>
      </c>
      <c r="C20" s="5" t="n">
        <v>17600</v>
      </c>
    </row>
    <row r="21" spans="1:3">
      <c r="A21" s="4" t="s">
        <v>52</v>
      </c>
      <c r="B21" s="4" t="s">
        <v>53</v>
      </c>
      <c r="C21" s="4" t="s">
        <v>53</v>
      </c>
    </row>
    <row r="22" spans="1:3">
      <c r="A22" s="3" t="s">
        <v>54</v>
      </c>
    </row>
    <row r="23" spans="1:3">
      <c r="A23" s="4" t="s">
        <v>55</v>
      </c>
      <c r="B23" s="4" t="s">
        <v>53</v>
      </c>
      <c r="C23" s="4" t="s">
        <v>53</v>
      </c>
    </row>
    <row r="24" spans="1:3">
      <c r="A24" s="4" t="s">
        <v>56</v>
      </c>
      <c r="B24" s="5" t="n">
        <v>0</v>
      </c>
      <c r="C24" s="5" t="n">
        <v>0</v>
      </c>
    </row>
    <row r="25" spans="1:3">
      <c r="A25" s="4" t="s">
        <v>57</v>
      </c>
      <c r="B25" s="5" t="n">
        <v>533088</v>
      </c>
      <c r="C25" s="5" t="n">
        <v>527975</v>
      </c>
    </row>
    <row r="26" spans="1:3">
      <c r="A26" s="4" t="s">
        <v>58</v>
      </c>
      <c r="B26" s="5" t="n">
        <v>-417524</v>
      </c>
      <c r="C26" s="5" t="n">
        <v>-405501</v>
      </c>
    </row>
    <row r="27" spans="1:3">
      <c r="A27" s="4" t="s">
        <v>59</v>
      </c>
      <c r="B27" s="5" t="n">
        <v>115564</v>
      </c>
      <c r="C27" s="5" t="n">
        <v>122474</v>
      </c>
    </row>
    <row r="28" spans="1:3">
      <c r="A28" s="4" t="s">
        <v>60</v>
      </c>
      <c r="B28" s="7" t="n">
        <v>134669</v>
      </c>
      <c r="C28" s="7" t="n">
        <v>140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36</v>
      </c>
      <c r="B12" s="4" t="s">
        <v>231</v>
      </c>
    </row>
    <row r="13" spans="1:2">
      <c r="A13" s="4" t="s">
        <v>169</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202</v>
      </c>
      <c r="B27" s="4" t="s">
        <v>259</v>
      </c>
    </row>
    <row r="28" spans="1:2">
      <c r="A28" s="4" t="s">
        <v>260</v>
      </c>
      <c r="B28" s="4" t="s">
        <v>261</v>
      </c>
    </row>
    <row r="29" spans="1:2">
      <c r="A29" s="4" t="s">
        <v>262</v>
      </c>
      <c r="B29"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63</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1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1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2</v>
      </c>
    </row>
    <row r="2" spans="1:3">
      <c r="A2" s="3" t="s">
        <v>62</v>
      </c>
    </row>
    <row r="3" spans="1:3">
      <c r="A3" s="4" t="s">
        <v>63</v>
      </c>
      <c r="B3" s="7" t="n">
        <v>93</v>
      </c>
      <c r="C3" s="7" t="n">
        <v>89</v>
      </c>
    </row>
    <row r="4" spans="1:3">
      <c r="A4" s="4" t="s">
        <v>64</v>
      </c>
      <c r="B4" s="8" t="n">
        <v>1e-05</v>
      </c>
      <c r="C4" s="8" t="n">
        <v>1e-05</v>
      </c>
    </row>
    <row r="5" spans="1:3">
      <c r="A5" s="4" t="s">
        <v>65</v>
      </c>
      <c r="B5" s="5" t="n">
        <v>5000000</v>
      </c>
      <c r="C5" s="5" t="n">
        <v>5000000</v>
      </c>
    </row>
    <row r="6" spans="1:3">
      <c r="A6" s="4" t="s">
        <v>66</v>
      </c>
      <c r="B6" s="5" t="n">
        <v>0</v>
      </c>
      <c r="C6" s="5" t="n">
        <v>0</v>
      </c>
    </row>
    <row r="7" spans="1:3">
      <c r="A7" s="4" t="s">
        <v>67</v>
      </c>
      <c r="B7" s="5" t="n">
        <v>0</v>
      </c>
      <c r="C7" s="5" t="n">
        <v>0</v>
      </c>
    </row>
    <row r="8" spans="1:3">
      <c r="A8" s="4" t="s">
        <v>68</v>
      </c>
      <c r="B8" s="8" t="n">
        <v>1e-05</v>
      </c>
      <c r="C8" s="8" t="n">
        <v>1e-05</v>
      </c>
    </row>
    <row r="9" spans="1:3">
      <c r="A9" s="4" t="s">
        <v>69</v>
      </c>
      <c r="B9" s="5" t="n">
        <v>125000000</v>
      </c>
      <c r="C9" s="5" t="n">
        <v>125000000</v>
      </c>
    </row>
    <row r="10" spans="1:3">
      <c r="A10" s="4" t="s">
        <v>70</v>
      </c>
      <c r="B10" s="5" t="n">
        <v>23369838</v>
      </c>
      <c r="C10" s="5" t="n">
        <v>23184852</v>
      </c>
    </row>
    <row r="11" spans="1:3">
      <c r="A11" s="4" t="s">
        <v>71</v>
      </c>
      <c r="B11" s="5" t="n">
        <v>23369838</v>
      </c>
      <c r="C11" s="5" t="n">
        <v>23184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18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7</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9</v>
      </c>
    </row>
    <row r="4" spans="1:2">
      <c r="A4" s="4" t="s">
        <v>306</v>
      </c>
      <c r="B4" s="4" t="s">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1"/>
  </cols>
  <sheetData>
    <row r="1" spans="1:4">
      <c r="A1" s="1" t="s">
        <v>307</v>
      </c>
      <c r="B1" s="2" t="s">
        <v>308</v>
      </c>
      <c r="C1" s="2" t="s">
        <v>309</v>
      </c>
      <c r="D1" s="2" t="s">
        <v>310</v>
      </c>
    </row>
    <row r="2" spans="1:4">
      <c r="A2" s="3" t="s">
        <v>311</v>
      </c>
    </row>
    <row r="3" spans="1:4">
      <c r="A3" s="4" t="s">
        <v>312</v>
      </c>
      <c r="C3" s="5" t="n">
        <v>3</v>
      </c>
    </row>
    <row r="4" spans="1:4">
      <c r="A4" s="4" t="s">
        <v>146</v>
      </c>
      <c r="D4" s="7" t="n">
        <v>74712</v>
      </c>
    </row>
    <row r="5" spans="1:4">
      <c r="A5" s="4" t="s">
        <v>313</v>
      </c>
    </row>
    <row r="6" spans="1:4">
      <c r="A6" s="3" t="s">
        <v>311</v>
      </c>
    </row>
    <row r="7" spans="1:4">
      <c r="A7" s="4" t="s">
        <v>314</v>
      </c>
      <c r="B7" s="5" t="n">
        <v>115982</v>
      </c>
    </row>
    <row r="8" spans="1:4">
      <c r="A8" s="4" t="s">
        <v>315</v>
      </c>
    </row>
    <row r="9" spans="1:4">
      <c r="A9" s="3" t="s">
        <v>311</v>
      </c>
    </row>
    <row r="10" spans="1:4">
      <c r="A10" s="4" t="s">
        <v>314</v>
      </c>
      <c r="B10" s="5" t="n">
        <v>15319034</v>
      </c>
    </row>
    <row r="11" spans="1:4">
      <c r="A11" s="4" t="s">
        <v>96</v>
      </c>
    </row>
    <row r="12" spans="1:4">
      <c r="A12" s="3" t="s">
        <v>311</v>
      </c>
    </row>
    <row r="13" spans="1:4">
      <c r="A13" s="4" t="s">
        <v>316</v>
      </c>
      <c r="B13" s="5" t="n">
        <v>7500000</v>
      </c>
    </row>
    <row r="14" spans="1:4">
      <c r="A14" s="4" t="s">
        <v>317</v>
      </c>
      <c r="B14" s="7" t="n">
        <v>11</v>
      </c>
    </row>
    <row r="15" spans="1:4">
      <c r="A15" s="4" t="s">
        <v>146</v>
      </c>
      <c r="B15" s="7" t="n">
        <v>74700</v>
      </c>
    </row>
    <row r="16" spans="1:4">
      <c r="A16" s="4" t="s">
        <v>318</v>
      </c>
      <c r="B16" s="5" t="n">
        <v>4300</v>
      </c>
    </row>
    <row r="17" spans="1:4">
      <c r="A17" s="4" t="s">
        <v>319</v>
      </c>
      <c r="B17" s="7" t="n">
        <v>3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80"/>
    <col customWidth="1" max="5" min="5" width="29"/>
    <col customWidth="1" max="6" min="6" width="29"/>
    <col customWidth="1" max="7" min="7" width="20"/>
  </cols>
  <sheetData>
    <row r="1" spans="1:7">
      <c r="A1" s="1" t="s">
        <v>320</v>
      </c>
      <c r="B1" s="2" t="s">
        <v>321</v>
      </c>
      <c r="C1" s="2" t="s">
        <v>322</v>
      </c>
      <c r="D1" s="2" t="s">
        <v>323</v>
      </c>
      <c r="E1" s="2" t="s">
        <v>324</v>
      </c>
      <c r="F1" s="2" t="s">
        <v>325</v>
      </c>
      <c r="G1" s="2" t="s">
        <v>326</v>
      </c>
    </row>
    <row r="2" spans="1:7">
      <c r="A2" s="3" t="s">
        <v>327</v>
      </c>
    </row>
    <row r="3" spans="1:7">
      <c r="A3" s="4" t="s">
        <v>223</v>
      </c>
      <c r="D3" s="7" t="n">
        <v>0</v>
      </c>
      <c r="E3" s="7" t="n">
        <v>0</v>
      </c>
    </row>
    <row r="4" spans="1:7">
      <c r="A4" s="4" t="s">
        <v>139</v>
      </c>
      <c r="E4" s="5" t="n">
        <v>2500000</v>
      </c>
    </row>
    <row r="5" spans="1:7">
      <c r="A5" s="4" t="s">
        <v>328</v>
      </c>
      <c r="D5" s="4" t="s">
        <v>329</v>
      </c>
    </row>
    <row r="6" spans="1:7">
      <c r="A6" s="4" t="s">
        <v>330</v>
      </c>
      <c r="D6" s="7" t="n">
        <v>0</v>
      </c>
      <c r="E6" s="5" t="n">
        <v>0</v>
      </c>
    </row>
    <row r="7" spans="1:7">
      <c r="A7" s="4" t="s">
        <v>63</v>
      </c>
      <c r="D7" s="5" t="n">
        <v>0</v>
      </c>
      <c r="E7" s="5" t="n">
        <v>0</v>
      </c>
    </row>
    <row r="8" spans="1:7">
      <c r="A8" s="4" t="s">
        <v>331</v>
      </c>
      <c r="D8" s="5" t="n">
        <v>0</v>
      </c>
      <c r="E8" s="5" t="n">
        <v>0</v>
      </c>
      <c r="F8" s="7" t="n">
        <v>100000</v>
      </c>
    </row>
    <row r="9" spans="1:7">
      <c r="A9" s="4" t="s">
        <v>332</v>
      </c>
      <c r="D9" s="7" t="n">
        <v>500000</v>
      </c>
    </row>
    <row r="10" spans="1:7">
      <c r="A10" s="4" t="s">
        <v>333</v>
      </c>
      <c r="D10" s="5" t="n">
        <v>1</v>
      </c>
    </row>
    <row r="11" spans="1:7">
      <c r="A11" s="4" t="s">
        <v>334</v>
      </c>
    </row>
    <row r="12" spans="1:7">
      <c r="A12" s="3" t="s">
        <v>327</v>
      </c>
    </row>
    <row r="13" spans="1:7">
      <c r="A13" s="4" t="s">
        <v>335</v>
      </c>
      <c r="D13" s="5" t="n">
        <v>2817106</v>
      </c>
    </row>
    <row r="14" spans="1:7">
      <c r="A14" s="4" t="s">
        <v>336</v>
      </c>
    </row>
    <row r="15" spans="1:7">
      <c r="A15" s="3" t="s">
        <v>327</v>
      </c>
    </row>
    <row r="16" spans="1:7">
      <c r="A16" s="4" t="s">
        <v>337</v>
      </c>
      <c r="D16" s="4" t="s">
        <v>338</v>
      </c>
    </row>
    <row r="17" spans="1:7">
      <c r="A17" s="4" t="s">
        <v>339</v>
      </c>
    </row>
    <row r="18" spans="1:7">
      <c r="A18" s="3" t="s">
        <v>327</v>
      </c>
    </row>
    <row r="19" spans="1:7">
      <c r="A19" s="4" t="s">
        <v>337</v>
      </c>
      <c r="D19" s="4" t="s">
        <v>340</v>
      </c>
    </row>
    <row r="20" spans="1:7">
      <c r="A20" s="4" t="s">
        <v>341</v>
      </c>
    </row>
    <row r="21" spans="1:7">
      <c r="A21" s="3" t="s">
        <v>327</v>
      </c>
    </row>
    <row r="22" spans="1:7">
      <c r="A22" s="4" t="s">
        <v>342</v>
      </c>
      <c r="B22" s="5" t="n">
        <v>463697</v>
      </c>
    </row>
    <row r="23" spans="1:7">
      <c r="A23" s="4" t="s">
        <v>335</v>
      </c>
      <c r="G23" s="5" t="n">
        <v>6069201</v>
      </c>
    </row>
    <row r="24" spans="1:7">
      <c r="A24" s="4" t="s">
        <v>343</v>
      </c>
    </row>
    <row r="25" spans="1:7">
      <c r="A25" s="3" t="s">
        <v>327</v>
      </c>
    </row>
    <row r="26" spans="1:7">
      <c r="A26" s="4" t="s">
        <v>344</v>
      </c>
      <c r="D26" s="4" t="s">
        <v>340</v>
      </c>
    </row>
    <row r="27" spans="1:7">
      <c r="A27" s="4" t="s">
        <v>337</v>
      </c>
      <c r="C27" s="4" t="s">
        <v>338</v>
      </c>
    </row>
    <row r="28" spans="1:7">
      <c r="A28" s="4" t="s">
        <v>345</v>
      </c>
    </row>
    <row r="29" spans="1:7">
      <c r="A29" s="3" t="s">
        <v>327</v>
      </c>
    </row>
    <row r="30" spans="1:7">
      <c r="A30" s="4" t="s">
        <v>337</v>
      </c>
      <c r="D30" s="4" t="s">
        <v>338</v>
      </c>
    </row>
    <row r="31" spans="1:7">
      <c r="A31" s="4" t="s">
        <v>346</v>
      </c>
    </row>
    <row r="32" spans="1:7">
      <c r="A32" s="3" t="s">
        <v>327</v>
      </c>
    </row>
    <row r="33" spans="1:7">
      <c r="A33" s="4" t="s">
        <v>337</v>
      </c>
      <c r="D33" s="4" t="s">
        <v>338</v>
      </c>
    </row>
    <row r="34" spans="1:7">
      <c r="A34" s="4" t="s">
        <v>347</v>
      </c>
    </row>
    <row r="35" spans="1:7">
      <c r="A35" s="3" t="s">
        <v>327</v>
      </c>
    </row>
    <row r="36" spans="1:7">
      <c r="A36" s="4" t="s">
        <v>344</v>
      </c>
      <c r="D36" s="4" t="s">
        <v>348</v>
      </c>
    </row>
    <row r="37" spans="1:7">
      <c r="A37" s="4" t="s">
        <v>349</v>
      </c>
    </row>
    <row r="38" spans="1:7">
      <c r="A38" s="3" t="s">
        <v>327</v>
      </c>
    </row>
    <row r="39" spans="1:7">
      <c r="A39" s="4" t="s">
        <v>337</v>
      </c>
      <c r="D39" s="4" t="s">
        <v>350</v>
      </c>
    </row>
    <row r="40" spans="1:7">
      <c r="A40" s="4" t="s">
        <v>351</v>
      </c>
    </row>
    <row r="41" spans="1:7">
      <c r="A41" s="3" t="s">
        <v>327</v>
      </c>
    </row>
    <row r="42" spans="1:7">
      <c r="A42" s="4" t="s">
        <v>337</v>
      </c>
      <c r="D42" s="4" t="s">
        <v>350</v>
      </c>
    </row>
    <row r="43" spans="1:7">
      <c r="A43" s="4" t="s">
        <v>352</v>
      </c>
    </row>
    <row r="44" spans="1:7">
      <c r="A44" s="3" t="s">
        <v>327</v>
      </c>
    </row>
    <row r="45" spans="1:7">
      <c r="A45" s="4" t="s">
        <v>353</v>
      </c>
      <c r="D45" s="7" t="n">
        <v>100000</v>
      </c>
      <c r="E45" s="7" t="n">
        <v>100000</v>
      </c>
    </row>
    <row r="46" spans="1:7">
      <c r="A46" s="4" t="s">
        <v>354</v>
      </c>
    </row>
    <row r="47" spans="1:7">
      <c r="A47" s="3" t="s">
        <v>327</v>
      </c>
    </row>
    <row r="48" spans="1:7">
      <c r="A48" s="4" t="s">
        <v>355</v>
      </c>
      <c r="D48" s="5" t="n">
        <v>2</v>
      </c>
      <c r="E48" s="5" t="n">
        <v>2</v>
      </c>
      <c r="F48" s="5" t="n">
        <v>2</v>
      </c>
    </row>
    <row r="49" spans="1:7">
      <c r="A49" s="4" t="s">
        <v>356</v>
      </c>
    </row>
    <row r="50" spans="1:7">
      <c r="A50" s="3" t="s">
        <v>327</v>
      </c>
    </row>
    <row r="51" spans="1:7">
      <c r="A51" s="4" t="s">
        <v>355</v>
      </c>
      <c r="D51" s="5" t="n">
        <v>3</v>
      </c>
      <c r="E51" s="5" t="n">
        <v>3</v>
      </c>
    </row>
    <row r="52" spans="1:7">
      <c r="A52" s="4" t="s">
        <v>357</v>
      </c>
    </row>
    <row r="53" spans="1:7">
      <c r="A53" s="3" t="s">
        <v>327</v>
      </c>
    </row>
    <row r="54" spans="1:7">
      <c r="A54" s="4" t="s">
        <v>358</v>
      </c>
      <c r="D54" s="4" t="s">
        <v>359</v>
      </c>
      <c r="E54" s="4" t="s">
        <v>360</v>
      </c>
      <c r="F54" s="4" t="s">
        <v>361</v>
      </c>
    </row>
    <row r="55" spans="1:7">
      <c r="A55" s="4" t="s">
        <v>362</v>
      </c>
    </row>
    <row r="56" spans="1:7">
      <c r="A56" s="3" t="s">
        <v>327</v>
      </c>
    </row>
    <row r="57" spans="1:7">
      <c r="A57" s="4" t="s">
        <v>358</v>
      </c>
      <c r="D57" s="4" t="s">
        <v>363</v>
      </c>
      <c r="E57" s="4" t="s">
        <v>364</v>
      </c>
    </row>
    <row r="58" spans="1:7">
      <c r="A58" s="4" t="s">
        <v>365</v>
      </c>
    </row>
    <row r="59" spans="1:7">
      <c r="A59" s="3" t="s">
        <v>327</v>
      </c>
    </row>
    <row r="60" spans="1:7">
      <c r="A60" s="4" t="s">
        <v>358</v>
      </c>
      <c r="D60" s="4" t="s">
        <v>366</v>
      </c>
      <c r="E60" s="4" t="s">
        <v>367</v>
      </c>
      <c r="F60" s="4" t="s">
        <v>367</v>
      </c>
    </row>
    <row r="61" spans="1:7">
      <c r="A61" s="4" t="s">
        <v>368</v>
      </c>
    </row>
    <row r="62" spans="1:7">
      <c r="A62" s="3" t="s">
        <v>327</v>
      </c>
    </row>
    <row r="63" spans="1:7">
      <c r="A63" s="4" t="s">
        <v>358</v>
      </c>
      <c r="D63" s="4" t="s">
        <v>364</v>
      </c>
      <c r="E63" s="4" t="s">
        <v>360</v>
      </c>
    </row>
    <row r="64" spans="1:7">
      <c r="A64" s="4" t="s">
        <v>369</v>
      </c>
    </row>
    <row r="65" spans="1:7">
      <c r="A65" s="3" t="s">
        <v>327</v>
      </c>
    </row>
    <row r="66" spans="1:7">
      <c r="A66" s="4" t="s">
        <v>358</v>
      </c>
      <c r="D66" s="4" t="s">
        <v>370</v>
      </c>
      <c r="E66" s="4" t="s">
        <v>3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1</v>
      </c>
      <c r="B1" s="2" t="s">
        <v>372</v>
      </c>
      <c r="J1" s="2" t="s">
        <v>1</v>
      </c>
    </row>
    <row r="2" spans="1:12">
      <c r="B2" s="2" t="s">
        <v>2</v>
      </c>
      <c r="C2" s="2" t="s">
        <v>373</v>
      </c>
      <c r="D2" s="2" t="s">
        <v>4</v>
      </c>
      <c r="E2" s="2" t="s">
        <v>374</v>
      </c>
      <c r="F2" s="2" t="s">
        <v>32</v>
      </c>
      <c r="G2" s="2" t="s">
        <v>375</v>
      </c>
      <c r="H2" s="2" t="s">
        <v>376</v>
      </c>
      <c r="I2" s="2" t="s">
        <v>377</v>
      </c>
      <c r="J2" s="2" t="s">
        <v>2</v>
      </c>
      <c r="K2" s="2" t="s">
        <v>32</v>
      </c>
      <c r="L2" s="2" t="s">
        <v>73</v>
      </c>
    </row>
    <row r="3" spans="1:12">
      <c r="A3" s="3" t="s">
        <v>378</v>
      </c>
    </row>
    <row r="4" spans="1:12">
      <c r="A4" s="4" t="s">
        <v>379</v>
      </c>
      <c r="B4" s="7" t="n">
        <v>27639</v>
      </c>
      <c r="C4" s="7" t="n">
        <v>29560</v>
      </c>
      <c r="D4" s="7" t="n">
        <v>27718</v>
      </c>
      <c r="E4" s="7" t="n">
        <v>32821</v>
      </c>
      <c r="F4" s="7" t="n">
        <v>37384</v>
      </c>
      <c r="G4" s="7" t="n">
        <v>31539</v>
      </c>
      <c r="H4" s="7" t="n">
        <v>30096</v>
      </c>
      <c r="I4" s="7" t="n">
        <v>23500</v>
      </c>
      <c r="J4" s="7" t="n">
        <v>117738</v>
      </c>
      <c r="K4" s="7" t="n">
        <v>122518</v>
      </c>
      <c r="L4" s="7" t="n">
        <v>102399</v>
      </c>
    </row>
    <row r="5" spans="1:12">
      <c r="A5" s="4" t="s">
        <v>380</v>
      </c>
    </row>
    <row r="6" spans="1:12">
      <c r="A6" s="3" t="s">
        <v>378</v>
      </c>
    </row>
    <row r="7" spans="1:12">
      <c r="A7" s="4" t="s">
        <v>379</v>
      </c>
      <c r="J7" s="5" t="n">
        <v>35726</v>
      </c>
      <c r="K7" s="5" t="n">
        <v>44553</v>
      </c>
      <c r="L7" s="5" t="n">
        <v>39809</v>
      </c>
    </row>
    <row r="8" spans="1:12">
      <c r="A8" s="4" t="s">
        <v>381</v>
      </c>
    </row>
    <row r="9" spans="1:12">
      <c r="A9" s="3" t="s">
        <v>378</v>
      </c>
    </row>
    <row r="10" spans="1:12">
      <c r="A10" s="4" t="s">
        <v>379</v>
      </c>
      <c r="J10" s="7" t="n">
        <v>82012</v>
      </c>
      <c r="K10" s="7" t="n">
        <v>77965</v>
      </c>
      <c r="L10" s="7" t="n">
        <v>6259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2</v>
      </c>
      <c r="B1" s="2" t="s">
        <v>2</v>
      </c>
      <c r="C1" s="2" t="s">
        <v>32</v>
      </c>
    </row>
    <row r="2" spans="1:3">
      <c r="A2" s="3" t="s">
        <v>167</v>
      </c>
    </row>
    <row r="3" spans="1:3">
      <c r="A3" s="4" t="s">
        <v>383</v>
      </c>
      <c r="B3" s="7" t="n">
        <v>3511</v>
      </c>
      <c r="C3" s="7" t="n">
        <v>4432</v>
      </c>
    </row>
    <row r="4" spans="1:3">
      <c r="A4" s="4" t="s">
        <v>384</v>
      </c>
      <c r="B4" s="5" t="n">
        <v>9357</v>
      </c>
      <c r="C4" s="5" t="n">
        <v>2100</v>
      </c>
    </row>
    <row r="5" spans="1:3">
      <c r="A5" s="4" t="s">
        <v>95</v>
      </c>
      <c r="B5" s="7" t="n">
        <v>12868</v>
      </c>
      <c r="C5" s="7" t="n">
        <v>65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115490</v>
      </c>
      <c r="C4" s="7" t="n">
        <v>120532</v>
      </c>
      <c r="D4" s="7" t="n">
        <v>99259</v>
      </c>
    </row>
    <row r="5" spans="1:4">
      <c r="A5" s="4" t="s">
        <v>76</v>
      </c>
      <c r="B5" s="5" t="n">
        <v>2248</v>
      </c>
      <c r="C5" s="5" t="n">
        <v>1986</v>
      </c>
      <c r="D5" s="5" t="n">
        <v>3140</v>
      </c>
    </row>
    <row r="6" spans="1:4">
      <c r="A6" s="4" t="s">
        <v>77</v>
      </c>
      <c r="B6" s="5" t="n">
        <v>117738</v>
      </c>
      <c r="C6" s="5" t="n">
        <v>122518</v>
      </c>
      <c r="D6" s="5" t="n">
        <v>102399</v>
      </c>
    </row>
    <row r="7" spans="1:4">
      <c r="A7" s="3" t="s">
        <v>78</v>
      </c>
    </row>
    <row r="8" spans="1:4">
      <c r="A8" s="4" t="s">
        <v>75</v>
      </c>
      <c r="B8" s="5" t="n">
        <v>93123</v>
      </c>
      <c r="C8" s="5" t="n">
        <v>96865</v>
      </c>
      <c r="D8" s="5" t="n">
        <v>83677</v>
      </c>
    </row>
    <row r="9" spans="1:4">
      <c r="A9" s="4" t="s">
        <v>76</v>
      </c>
      <c r="B9" s="5" t="n">
        <v>1304</v>
      </c>
      <c r="C9" s="5" t="n">
        <v>1005</v>
      </c>
      <c r="D9" s="5" t="n">
        <v>1642</v>
      </c>
    </row>
    <row r="10" spans="1:4">
      <c r="A10" s="4" t="s">
        <v>79</v>
      </c>
      <c r="B10" s="5" t="n">
        <v>23311</v>
      </c>
      <c r="C10" s="5" t="n">
        <v>24648</v>
      </c>
      <c r="D10" s="5" t="n">
        <v>17080</v>
      </c>
    </row>
    <row r="11" spans="1:4">
      <c r="A11" s="3" t="s">
        <v>80</v>
      </c>
    </row>
    <row r="12" spans="1:4">
      <c r="A12" s="4" t="s">
        <v>81</v>
      </c>
      <c r="B12" s="5" t="n">
        <v>5306</v>
      </c>
      <c r="C12" s="5" t="n">
        <v>5253</v>
      </c>
      <c r="D12" s="5" t="n">
        <v>5980</v>
      </c>
    </row>
    <row r="13" spans="1:4">
      <c r="A13" s="4" t="s">
        <v>82</v>
      </c>
      <c r="B13" s="5" t="n">
        <v>11810</v>
      </c>
      <c r="C13" s="5" t="n">
        <v>10562</v>
      </c>
      <c r="D13" s="5" t="n">
        <v>10290</v>
      </c>
    </row>
    <row r="14" spans="1:4">
      <c r="A14" s="4" t="s">
        <v>83</v>
      </c>
      <c r="B14" s="5" t="n">
        <v>17415</v>
      </c>
      <c r="C14" s="5" t="n">
        <v>15068</v>
      </c>
      <c r="D14" s="5" t="n">
        <v>16853</v>
      </c>
    </row>
    <row r="15" spans="1:4">
      <c r="A15" s="4" t="s">
        <v>84</v>
      </c>
      <c r="B15" s="5" t="n">
        <v>34531</v>
      </c>
      <c r="C15" s="5" t="n">
        <v>30883</v>
      </c>
      <c r="D15" s="5" t="n">
        <v>33123</v>
      </c>
    </row>
    <row r="16" spans="1:4">
      <c r="A16" s="4" t="s">
        <v>85</v>
      </c>
      <c r="B16" s="5" t="n">
        <v>-11220</v>
      </c>
      <c r="C16" s="5" t="n">
        <v>-6235</v>
      </c>
      <c r="D16" s="5" t="n">
        <v>-16043</v>
      </c>
    </row>
    <row r="17" spans="1:4">
      <c r="A17" s="3" t="s">
        <v>86</v>
      </c>
    </row>
    <row r="18" spans="1:4">
      <c r="A18" s="4" t="s">
        <v>87</v>
      </c>
      <c r="B18" s="5" t="n">
        <v>-656</v>
      </c>
      <c r="D18" s="5" t="n">
        <v>-47</v>
      </c>
    </row>
    <row r="19" spans="1:4">
      <c r="A19" s="4" t="s">
        <v>88</v>
      </c>
      <c r="B19" s="5" t="n">
        <v>-147</v>
      </c>
      <c r="C19" s="5" t="n">
        <v>-182</v>
      </c>
      <c r="D19" s="5" t="n">
        <v>-50281</v>
      </c>
    </row>
    <row r="20" spans="1:4">
      <c r="A20" s="4" t="s">
        <v>89</v>
      </c>
      <c r="B20" s="5" t="n">
        <v>-803</v>
      </c>
      <c r="C20" s="5" t="n">
        <v>-182</v>
      </c>
      <c r="D20" s="5" t="n">
        <v>-50281</v>
      </c>
    </row>
    <row r="21" spans="1:4">
      <c r="A21" s="4" t="s">
        <v>90</v>
      </c>
      <c r="B21" s="7" t="n">
        <v>-12023</v>
      </c>
      <c r="C21" s="7" t="n">
        <v>-6417</v>
      </c>
      <c r="D21" s="7" t="n">
        <v>-66324</v>
      </c>
    </row>
    <row r="22" spans="1:4">
      <c r="A22" s="3" t="s">
        <v>91</v>
      </c>
    </row>
    <row r="23" spans="1:4">
      <c r="A23" s="4" t="s">
        <v>92</v>
      </c>
      <c r="B23" s="9" t="n">
        <v>-0.52</v>
      </c>
      <c r="C23" s="9" t="n">
        <v>-0.28</v>
      </c>
      <c r="D23" s="9" t="n">
        <v>-5.37</v>
      </c>
    </row>
    <row r="24" spans="1:4">
      <c r="A24" s="3" t="s">
        <v>93</v>
      </c>
    </row>
    <row r="25" spans="1:4">
      <c r="A25" s="4" t="s">
        <v>92</v>
      </c>
      <c r="B25" s="5" t="n">
        <v>23139807</v>
      </c>
      <c r="C25" s="5" t="n">
        <v>22986931</v>
      </c>
      <c r="D25" s="5" t="n">
        <v>123494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2</v>
      </c>
    </row>
    <row r="3" spans="1:3">
      <c r="A3" s="3" t="s">
        <v>386</v>
      </c>
    </row>
    <row r="4" spans="1:3">
      <c r="A4" s="4" t="s">
        <v>387</v>
      </c>
      <c r="B4" s="7" t="n">
        <v>156378</v>
      </c>
      <c r="C4" s="7" t="n">
        <v>140568</v>
      </c>
    </row>
    <row r="5" spans="1:3">
      <c r="A5" s="4" t="s">
        <v>388</v>
      </c>
      <c r="B5" s="5" t="n">
        <v>-71984</v>
      </c>
      <c r="C5" s="5" t="n">
        <v>-62246</v>
      </c>
    </row>
    <row r="6" spans="1:3">
      <c r="A6" s="4" t="s">
        <v>39</v>
      </c>
      <c r="B6" s="5" t="n">
        <v>84394</v>
      </c>
      <c r="C6" s="5" t="n">
        <v>78322</v>
      </c>
    </row>
    <row r="7" spans="1:3">
      <c r="A7" s="4" t="s">
        <v>389</v>
      </c>
    </row>
    <row r="8" spans="1:3">
      <c r="A8" s="3" t="s">
        <v>386</v>
      </c>
    </row>
    <row r="9" spans="1:3">
      <c r="A9" s="4" t="s">
        <v>387</v>
      </c>
      <c r="B9" s="5" t="n">
        <v>11139</v>
      </c>
      <c r="C9" s="5" t="n">
        <v>5138</v>
      </c>
    </row>
    <row r="10" spans="1:3">
      <c r="A10" s="4" t="s">
        <v>390</v>
      </c>
    </row>
    <row r="11" spans="1:3">
      <c r="A11" s="3" t="s">
        <v>386</v>
      </c>
    </row>
    <row r="12" spans="1:3">
      <c r="A12" s="4" t="s">
        <v>387</v>
      </c>
      <c r="B12" s="7" t="n">
        <v>23901</v>
      </c>
      <c r="C12" s="5" t="n">
        <v>23884</v>
      </c>
    </row>
    <row r="13" spans="1:3">
      <c r="A13" s="4" t="s">
        <v>391</v>
      </c>
      <c r="B13" s="4" t="s">
        <v>392</v>
      </c>
    </row>
    <row r="14" spans="1:3">
      <c r="A14" s="4" t="s">
        <v>393</v>
      </c>
    </row>
    <row r="15" spans="1:3">
      <c r="A15" s="3" t="s">
        <v>386</v>
      </c>
    </row>
    <row r="16" spans="1:3">
      <c r="A16" s="4" t="s">
        <v>387</v>
      </c>
      <c r="B16" s="7" t="n">
        <v>113659</v>
      </c>
      <c r="C16" s="5" t="n">
        <v>104658</v>
      </c>
    </row>
    <row r="17" spans="1:3">
      <c r="A17" s="4" t="s">
        <v>394</v>
      </c>
    </row>
    <row r="18" spans="1:3">
      <c r="A18" s="3" t="s">
        <v>386</v>
      </c>
    </row>
    <row r="19" spans="1:3">
      <c r="A19" s="4" t="s">
        <v>391</v>
      </c>
      <c r="B19" s="4" t="s">
        <v>338</v>
      </c>
    </row>
    <row r="20" spans="1:3">
      <c r="A20" s="4" t="s">
        <v>395</v>
      </c>
    </row>
    <row r="21" spans="1:3">
      <c r="A21" s="3" t="s">
        <v>386</v>
      </c>
    </row>
    <row r="22" spans="1:3">
      <c r="A22" s="4" t="s">
        <v>391</v>
      </c>
      <c r="B22" s="4" t="s">
        <v>396</v>
      </c>
    </row>
    <row r="23" spans="1:3">
      <c r="A23" s="4" t="s">
        <v>397</v>
      </c>
    </row>
    <row r="24" spans="1:3">
      <c r="A24" s="3" t="s">
        <v>386</v>
      </c>
    </row>
    <row r="25" spans="1:3">
      <c r="A25" s="4" t="s">
        <v>387</v>
      </c>
      <c r="B25" s="7" t="n">
        <v>7679</v>
      </c>
      <c r="C25" s="7" t="n">
        <v>6888</v>
      </c>
    </row>
    <row r="26" spans="1:3">
      <c r="A26" s="4" t="s">
        <v>391</v>
      </c>
      <c r="B26"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8</v>
      </c>
      <c r="B1" s="2" t="s">
        <v>1</v>
      </c>
    </row>
    <row r="2" spans="1:4">
      <c r="B2" s="2" t="s">
        <v>2</v>
      </c>
      <c r="C2" s="2" t="s">
        <v>32</v>
      </c>
      <c r="D2" s="2" t="s">
        <v>73</v>
      </c>
    </row>
    <row r="3" spans="1:4">
      <c r="A3" s="3" t="s">
        <v>386</v>
      </c>
    </row>
    <row r="4" spans="1:4">
      <c r="A4" s="4" t="s">
        <v>399</v>
      </c>
      <c r="B4" s="7" t="n">
        <v>100000</v>
      </c>
      <c r="C4" s="7" t="n">
        <v>100000</v>
      </c>
    </row>
    <row r="5" spans="1:4">
      <c r="A5" s="4" t="s">
        <v>400</v>
      </c>
      <c r="B5" s="5" t="n">
        <v>9800000</v>
      </c>
      <c r="C5" s="5" t="n">
        <v>9800000</v>
      </c>
      <c r="D5" s="7" t="n">
        <v>10100000</v>
      </c>
    </row>
    <row r="6" spans="1:4">
      <c r="A6" s="4" t="s">
        <v>387</v>
      </c>
      <c r="B6" s="5" t="n">
        <v>156378000</v>
      </c>
      <c r="C6" s="5" t="n">
        <v>140568000</v>
      </c>
    </row>
    <row r="7" spans="1:4">
      <c r="A7" s="4" t="s">
        <v>389</v>
      </c>
    </row>
    <row r="8" spans="1:4">
      <c r="A8" s="3" t="s">
        <v>386</v>
      </c>
    </row>
    <row r="9" spans="1:4">
      <c r="A9" s="4" t="s">
        <v>387</v>
      </c>
      <c r="B9" s="5" t="n">
        <v>11139000</v>
      </c>
      <c r="C9" s="5" t="n">
        <v>5138000</v>
      </c>
    </row>
    <row r="10" spans="1:4">
      <c r="A10" s="4" t="s">
        <v>401</v>
      </c>
    </row>
    <row r="11" spans="1:4">
      <c r="A11" s="3" t="s">
        <v>386</v>
      </c>
    </row>
    <row r="12" spans="1:4">
      <c r="A12" s="4" t="s">
        <v>387</v>
      </c>
      <c r="B12" s="5" t="n">
        <v>7200000</v>
      </c>
      <c r="C12" s="5" t="n">
        <v>2300000</v>
      </c>
    </row>
    <row r="13" spans="1:4">
      <c r="A13" s="4" t="s">
        <v>347</v>
      </c>
    </row>
    <row r="14" spans="1:4">
      <c r="A14" s="3" t="s">
        <v>386</v>
      </c>
    </row>
    <row r="15" spans="1:4">
      <c r="A15" s="4" t="s">
        <v>402</v>
      </c>
      <c r="B15" s="7" t="n">
        <v>100000</v>
      </c>
      <c r="C15" s="7" t="n">
        <v>100000</v>
      </c>
      <c r="D15" s="7" t="n">
        <v>1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404</v>
      </c>
    </row>
    <row r="3" spans="1:3">
      <c r="A3" s="4" t="s">
        <v>405</v>
      </c>
      <c r="B3" s="7" t="n">
        <v>2796</v>
      </c>
      <c r="C3" s="7" t="n">
        <v>4184</v>
      </c>
    </row>
    <row r="4" spans="1:3">
      <c r="A4" s="4" t="s">
        <v>406</v>
      </c>
      <c r="B4" s="5" t="n">
        <v>1191</v>
      </c>
      <c r="C4" s="5" t="n">
        <v>1384</v>
      </c>
    </row>
    <row r="5" spans="1:3">
      <c r="A5" s="4" t="s">
        <v>95</v>
      </c>
      <c r="B5" s="7" t="n">
        <v>3987</v>
      </c>
      <c r="C5" s="7" t="n">
        <v>55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407</v>
      </c>
      <c r="B1" s="2" t="s">
        <v>408</v>
      </c>
      <c r="C1" s="2" t="s">
        <v>2</v>
      </c>
      <c r="D1" s="2" t="s">
        <v>32</v>
      </c>
    </row>
    <row r="2" spans="1:4">
      <c r="A2" s="3" t="s">
        <v>409</v>
      </c>
    </row>
    <row r="3" spans="1:4">
      <c r="A3" s="4" t="s">
        <v>410</v>
      </c>
      <c r="C3" s="7" t="n">
        <v>20000000</v>
      </c>
    </row>
    <row r="4" spans="1:4">
      <c r="A4" s="4" t="s">
        <v>411</v>
      </c>
      <c r="C4" s="4" t="s">
        <v>412</v>
      </c>
    </row>
    <row r="5" spans="1:4">
      <c r="A5" s="4" t="s">
        <v>413</v>
      </c>
      <c r="C5" s="4" t="s">
        <v>414</v>
      </c>
    </row>
    <row r="6" spans="1:4">
      <c r="A6" s="4" t="s">
        <v>415</v>
      </c>
      <c r="C6" s="7" t="n">
        <v>0</v>
      </c>
      <c r="D6" s="7" t="n">
        <v>0</v>
      </c>
    </row>
    <row r="7" spans="1:4">
      <c r="A7" s="4" t="s">
        <v>416</v>
      </c>
    </row>
    <row r="8" spans="1:4">
      <c r="A8" s="3" t="s">
        <v>409</v>
      </c>
    </row>
    <row r="9" spans="1:4">
      <c r="A9" s="4" t="s">
        <v>417</v>
      </c>
      <c r="C9" s="5" t="n">
        <v>2700000</v>
      </c>
      <c r="D9" s="7" t="n">
        <v>2700000</v>
      </c>
    </row>
    <row r="10" spans="1:4">
      <c r="A10" s="4" t="s">
        <v>418</v>
      </c>
      <c r="C10" s="7" t="n">
        <v>12100000</v>
      </c>
    </row>
    <row r="11" spans="1:4">
      <c r="A11" s="4" t="s">
        <v>419</v>
      </c>
    </row>
    <row r="12" spans="1:4">
      <c r="A12" s="3" t="s">
        <v>409</v>
      </c>
    </row>
    <row r="13" spans="1:4">
      <c r="A13" s="4" t="s">
        <v>420</v>
      </c>
      <c r="C13" s="4" t="s">
        <v>421</v>
      </c>
    </row>
    <row r="14" spans="1:4">
      <c r="A14" s="4" t="s">
        <v>422</v>
      </c>
    </row>
    <row r="15" spans="1:4">
      <c r="A15" s="3" t="s">
        <v>409</v>
      </c>
    </row>
    <row r="16" spans="1:4">
      <c r="A16" s="4" t="s">
        <v>420</v>
      </c>
      <c r="C16" s="4" t="s">
        <v>423</v>
      </c>
    </row>
    <row r="17" spans="1:4">
      <c r="A17" s="4" t="s">
        <v>424</v>
      </c>
    </row>
    <row r="18" spans="1:4">
      <c r="A18" s="3" t="s">
        <v>409</v>
      </c>
    </row>
    <row r="19" spans="1:4">
      <c r="A19" s="4" t="s">
        <v>420</v>
      </c>
      <c r="C19" s="4" t="s">
        <v>425</v>
      </c>
    </row>
    <row r="20" spans="1:4">
      <c r="A20" s="4" t="s">
        <v>426</v>
      </c>
    </row>
    <row r="21" spans="1:4">
      <c r="A21" s="3" t="s">
        <v>409</v>
      </c>
    </row>
    <row r="22" spans="1:4">
      <c r="A22" s="4" t="s">
        <v>420</v>
      </c>
      <c r="C22" s="4" t="s">
        <v>427</v>
      </c>
    </row>
    <row r="23" spans="1:4">
      <c r="A23" s="4" t="s">
        <v>428</v>
      </c>
    </row>
    <row r="24" spans="1:4">
      <c r="A24" s="3" t="s">
        <v>409</v>
      </c>
    </row>
    <row r="25" spans="1:4">
      <c r="A25" s="4" t="s">
        <v>429</v>
      </c>
      <c r="B25" s="4" t="s">
        <v>4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31</v>
      </c>
      <c r="B1" s="2" t="s">
        <v>1</v>
      </c>
    </row>
    <row r="2" spans="1:4">
      <c r="B2" s="2" t="s">
        <v>2</v>
      </c>
      <c r="C2" s="2" t="s">
        <v>32</v>
      </c>
      <c r="D2" s="2" t="s">
        <v>73</v>
      </c>
    </row>
    <row r="3" spans="1:4">
      <c r="A3" s="3" t="s">
        <v>432</v>
      </c>
    </row>
    <row r="4" spans="1:4">
      <c r="A4" s="4" t="s">
        <v>433</v>
      </c>
      <c r="B4" s="7" t="n">
        <v>800</v>
      </c>
    </row>
    <row r="5" spans="1:4">
      <c r="A5" s="4" t="s">
        <v>129</v>
      </c>
      <c r="B5" s="5" t="n">
        <v>656</v>
      </c>
      <c r="D5" s="7" t="n">
        <v>47</v>
      </c>
    </row>
    <row r="6" spans="1:4">
      <c r="A6" s="4" t="s">
        <v>434</v>
      </c>
      <c r="B6" s="7" t="n">
        <v>-147</v>
      </c>
      <c r="C6" s="7" t="n">
        <v>-182</v>
      </c>
      <c r="D6" s="5" t="n">
        <v>-50281</v>
      </c>
    </row>
    <row r="7" spans="1:4">
      <c r="A7" s="4" t="s">
        <v>435</v>
      </c>
      <c r="D7" s="5" t="n">
        <v>50000</v>
      </c>
    </row>
    <row r="8" spans="1:4">
      <c r="A8" s="4" t="s">
        <v>436</v>
      </c>
    </row>
    <row r="9" spans="1:4">
      <c r="A9" s="3" t="s">
        <v>432</v>
      </c>
    </row>
    <row r="10" spans="1:4">
      <c r="A10" s="4" t="s">
        <v>434</v>
      </c>
      <c r="D10" s="7" t="n">
        <v>3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32</v>
      </c>
      <c r="D1" s="2" t="s">
        <v>73</v>
      </c>
    </row>
    <row r="2" spans="1:4">
      <c r="A2" s="3" t="s">
        <v>438</v>
      </c>
    </row>
    <row r="3" spans="1:4">
      <c r="A3" s="4" t="s">
        <v>439</v>
      </c>
      <c r="C3" s="7" t="n">
        <v>397</v>
      </c>
      <c r="D3" s="7" t="n">
        <v>1018</v>
      </c>
    </row>
    <row r="4" spans="1:4">
      <c r="A4" s="4" t="s">
        <v>440</v>
      </c>
      <c r="B4" s="7" t="n">
        <v>1125</v>
      </c>
      <c r="C4" s="5" t="n">
        <v>163</v>
      </c>
    </row>
    <row r="5" spans="1:4">
      <c r="A5" s="4" t="s">
        <v>441</v>
      </c>
      <c r="B5" s="5" t="n">
        <v>1125</v>
      </c>
      <c r="C5" s="5" t="n">
        <v>560</v>
      </c>
    </row>
    <row r="6" spans="1:4">
      <c r="A6" s="4" t="s">
        <v>442</v>
      </c>
      <c r="B6" s="5" t="n">
        <v>-154</v>
      </c>
      <c r="C6" s="5" t="n">
        <v>-409</v>
      </c>
    </row>
    <row r="7" spans="1:4">
      <c r="A7" s="4" t="s">
        <v>50</v>
      </c>
      <c r="B7" s="7" t="n">
        <v>971</v>
      </c>
      <c r="C7" s="7" t="n">
        <v>1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73</v>
      </c>
    </row>
    <row r="3" spans="1:4">
      <c r="A3" s="3" t="s">
        <v>444</v>
      </c>
    </row>
    <row r="4" spans="1:4">
      <c r="A4" s="4" t="s">
        <v>445</v>
      </c>
      <c r="C4" s="7" t="n">
        <v>397</v>
      </c>
      <c r="D4" s="7" t="n">
        <v>1018</v>
      </c>
    </row>
    <row r="5" spans="1:4">
      <c r="A5" s="4" t="s">
        <v>446</v>
      </c>
      <c r="B5" s="7" t="n">
        <v>397</v>
      </c>
      <c r="C5" s="7" t="n">
        <v>642</v>
      </c>
    </row>
    <row r="6" spans="1:4">
      <c r="A6" s="4" t="s">
        <v>447</v>
      </c>
      <c r="B6" s="5" t="n">
        <v>200</v>
      </c>
    </row>
    <row r="7" spans="1:4">
      <c r="A7" s="4" t="s">
        <v>448</v>
      </c>
    </row>
    <row r="8" spans="1:4">
      <c r="A8" s="3" t="s">
        <v>444</v>
      </c>
    </row>
    <row r="9" spans="1:4">
      <c r="A9" s="4" t="s">
        <v>446</v>
      </c>
      <c r="B9" s="7" t="n">
        <v>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2</v>
      </c>
    </row>
    <row r="3" spans="1:3">
      <c r="A3" s="3" t="s">
        <v>450</v>
      </c>
    </row>
    <row r="4" spans="1:3">
      <c r="A4" s="4" t="s">
        <v>451</v>
      </c>
      <c r="B4" s="7" t="n">
        <v>397</v>
      </c>
      <c r="C4" s="7" t="n">
        <v>1018</v>
      </c>
    </row>
    <row r="5" spans="1:3">
      <c r="A5" s="4" t="s">
        <v>452</v>
      </c>
      <c r="C5" s="5" t="n">
        <v>21</v>
      </c>
    </row>
    <row r="6" spans="1:3">
      <c r="A6" s="4" t="s">
        <v>453</v>
      </c>
      <c r="B6" s="7" t="n">
        <v>-397</v>
      </c>
      <c r="C6" s="5" t="n">
        <v>-642</v>
      </c>
    </row>
    <row r="7" spans="1:3">
      <c r="A7" s="4" t="s">
        <v>454</v>
      </c>
      <c r="C7" s="7" t="n">
        <v>3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21"/>
    <col customWidth="1" max="5" min="5" width="21"/>
  </cols>
  <sheetData>
    <row r="1" spans="1:5">
      <c r="A1" s="1" t="s">
        <v>455</v>
      </c>
      <c r="B1" s="2" t="s">
        <v>456</v>
      </c>
      <c r="C1" s="2" t="s">
        <v>457</v>
      </c>
      <c r="D1" s="2" t="s">
        <v>458</v>
      </c>
      <c r="E1" s="2" t="s">
        <v>310</v>
      </c>
    </row>
    <row r="2" spans="1:5">
      <c r="A2" s="3" t="s">
        <v>459</v>
      </c>
    </row>
    <row r="3" spans="1:5">
      <c r="A3" s="4" t="s">
        <v>460</v>
      </c>
      <c r="C3" s="7" t="n">
        <v>1500000</v>
      </c>
      <c r="D3" s="7" t="n">
        <v>1600000</v>
      </c>
      <c r="E3" s="7" t="n">
        <v>1200000</v>
      </c>
    </row>
    <row r="4" spans="1:5">
      <c r="A4" s="4" t="s">
        <v>461</v>
      </c>
      <c r="C4" s="5" t="n">
        <v>700000</v>
      </c>
    </row>
    <row r="5" spans="1:5">
      <c r="A5" s="4" t="s">
        <v>462</v>
      </c>
    </row>
    <row r="6" spans="1:5">
      <c r="A6" s="3" t="s">
        <v>459</v>
      </c>
    </row>
    <row r="7" spans="1:5">
      <c r="A7" s="4" t="s">
        <v>417</v>
      </c>
      <c r="C7" s="7" t="n">
        <v>2700000</v>
      </c>
      <c r="D7" s="5" t="n">
        <v>2700000</v>
      </c>
    </row>
    <row r="8" spans="1:5">
      <c r="A8" s="4" t="s">
        <v>463</v>
      </c>
    </row>
    <row r="9" spans="1:5">
      <c r="A9" s="3" t="s">
        <v>459</v>
      </c>
    </row>
    <row r="10" spans="1:5">
      <c r="A10" s="4" t="s">
        <v>464</v>
      </c>
      <c r="B10" s="5" t="n">
        <v>51650</v>
      </c>
    </row>
    <row r="11" spans="1:5">
      <c r="A11" s="4" t="s">
        <v>465</v>
      </c>
      <c r="B11" s="4" t="s">
        <v>466</v>
      </c>
    </row>
    <row r="12" spans="1:5">
      <c r="A12" s="4" t="s">
        <v>467</v>
      </c>
      <c r="B12" s="4" t="s">
        <v>468</v>
      </c>
    </row>
    <row r="13" spans="1:5">
      <c r="A13" s="4" t="s">
        <v>460</v>
      </c>
      <c r="B13" s="7" t="n">
        <v>408000</v>
      </c>
    </row>
    <row r="14" spans="1:5">
      <c r="A14" s="4" t="s">
        <v>469</v>
      </c>
      <c r="B14" s="4" t="s">
        <v>470</v>
      </c>
    </row>
    <row r="15" spans="1:5">
      <c r="A15" s="4" t="s">
        <v>471</v>
      </c>
      <c r="B15" s="4" t="s">
        <v>338</v>
      </c>
    </row>
    <row r="16" spans="1:5">
      <c r="A16" s="4" t="s">
        <v>472</v>
      </c>
      <c r="B16" s="7" t="n">
        <v>1200000</v>
      </c>
    </row>
    <row r="17" spans="1:5">
      <c r="A17" s="4" t="s">
        <v>473</v>
      </c>
    </row>
    <row r="18" spans="1:5">
      <c r="A18" s="3" t="s">
        <v>459</v>
      </c>
    </row>
    <row r="19" spans="1:5">
      <c r="A19" s="4" t="s">
        <v>474</v>
      </c>
      <c r="C19" s="4" t="s">
        <v>475</v>
      </c>
    </row>
    <row r="20" spans="1:5">
      <c r="A20" s="4" t="s">
        <v>476</v>
      </c>
      <c r="C20" s="7" t="n">
        <v>22000000</v>
      </c>
    </row>
    <row r="21" spans="1:5">
      <c r="A21" s="4" t="s">
        <v>477</v>
      </c>
      <c r="C21" s="5" t="n">
        <v>8</v>
      </c>
    </row>
    <row r="22" spans="1:5">
      <c r="A22" s="4" t="s">
        <v>478</v>
      </c>
    </row>
    <row r="23" spans="1:5">
      <c r="A23" s="3" t="s">
        <v>459</v>
      </c>
    </row>
    <row r="24" spans="1:5">
      <c r="A24" s="4" t="s">
        <v>479</v>
      </c>
      <c r="C24" s="4" t="s">
        <v>480</v>
      </c>
    </row>
    <row r="25" spans="1:5">
      <c r="A25" s="4" t="s">
        <v>481</v>
      </c>
    </row>
    <row r="26" spans="1:5">
      <c r="A26" s="3" t="s">
        <v>459</v>
      </c>
    </row>
    <row r="27" spans="1:5">
      <c r="A27" s="4" t="s">
        <v>482</v>
      </c>
      <c r="C27" s="7" t="n">
        <v>100000</v>
      </c>
    </row>
    <row r="28" spans="1:5">
      <c r="A28" s="4" t="s">
        <v>483</v>
      </c>
    </row>
    <row r="29" spans="1:5">
      <c r="A29" s="3" t="s">
        <v>459</v>
      </c>
    </row>
    <row r="30" spans="1:5">
      <c r="A30" s="4" t="s">
        <v>482</v>
      </c>
      <c r="D30" s="7" t="n">
        <v>100000</v>
      </c>
    </row>
    <row r="31" spans="1:5">
      <c r="A31" s="4" t="s">
        <v>484</v>
      </c>
    </row>
    <row r="32" spans="1:5">
      <c r="A32" s="3" t="s">
        <v>459</v>
      </c>
    </row>
    <row r="33" spans="1:5">
      <c r="A33" s="4" t="s">
        <v>485</v>
      </c>
      <c r="C33" s="7" t="n">
        <v>3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185</v>
      </c>
    </row>
    <row r="3" spans="1:3">
      <c r="A3" s="5" t="n">
        <v>2017</v>
      </c>
      <c r="B3" s="7" t="n">
        <v>37</v>
      </c>
    </row>
    <row r="4" spans="1:3">
      <c r="A4" s="5" t="n">
        <v>2018</v>
      </c>
      <c r="B4" s="5" t="n">
        <v>5</v>
      </c>
    </row>
    <row r="5" spans="1:3">
      <c r="A5" s="4" t="s">
        <v>95</v>
      </c>
      <c r="B5" s="5" t="n">
        <v>42</v>
      </c>
    </row>
    <row r="6" spans="1:3">
      <c r="A6" s="4" t="s">
        <v>487</v>
      </c>
      <c r="B6" s="5" t="n">
        <v>-3</v>
      </c>
    </row>
    <row r="7" spans="1:3">
      <c r="A7" s="4" t="s">
        <v>488</v>
      </c>
      <c r="B7" s="5" t="n">
        <v>39</v>
      </c>
    </row>
    <row r="8" spans="1:3">
      <c r="A8" s="4" t="s">
        <v>489</v>
      </c>
      <c r="B8" s="5" t="n">
        <v>-35</v>
      </c>
      <c r="C8" s="7" t="n">
        <v>-67</v>
      </c>
    </row>
    <row r="9" spans="1:3">
      <c r="A9" s="4" t="s">
        <v>49</v>
      </c>
      <c r="B9" s="7" t="n">
        <v>4</v>
      </c>
      <c r="C9" s="7"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40"/>
    <col customWidth="1" max="5" min="5" width="52"/>
    <col customWidth="1" max="6" min="6" width="36"/>
    <col customWidth="1" max="7" min="7" width="48"/>
    <col customWidth="1" max="8" min="8" width="29"/>
    <col customWidth="1" max="9" min="9" width="64"/>
    <col customWidth="1" max="10" min="10" width="64"/>
    <col customWidth="1" max="11" min="11" width="64"/>
  </cols>
  <sheetData>
    <row r="1" spans="1:11">
      <c r="A1" s="1" t="s">
        <v>94</v>
      </c>
      <c r="B1" s="2" t="s">
        <v>95</v>
      </c>
      <c r="C1" s="2" t="s">
        <v>96</v>
      </c>
      <c r="D1" s="2" t="s">
        <v>97</v>
      </c>
      <c r="E1" s="2" t="s">
        <v>98</v>
      </c>
      <c r="F1" s="2" t="s">
        <v>99</v>
      </c>
      <c r="G1" s="2" t="s">
        <v>100</v>
      </c>
      <c r="H1" s="2" t="s">
        <v>101</v>
      </c>
      <c r="I1" s="2" t="s">
        <v>102</v>
      </c>
      <c r="J1" s="2" t="s">
        <v>103</v>
      </c>
      <c r="K1" s="2" t="s">
        <v>104</v>
      </c>
    </row>
    <row r="2" spans="1:11">
      <c r="A2" s="4" t="s">
        <v>105</v>
      </c>
      <c r="B2" s="7" t="n">
        <v>-61966</v>
      </c>
      <c r="F2" s="7" t="n">
        <v>270794</v>
      </c>
      <c r="H2" s="7" t="n">
        <v>-332760</v>
      </c>
    </row>
    <row r="3" spans="1:11">
      <c r="A3" s="4" t="s">
        <v>106</v>
      </c>
      <c r="D3" s="5" t="n">
        <v>3137</v>
      </c>
      <c r="I3" s="5" t="n">
        <v>20000</v>
      </c>
      <c r="J3" s="5" t="n">
        <v>1601053</v>
      </c>
      <c r="K3" s="5" t="n">
        <v>5284347</v>
      </c>
    </row>
    <row r="4" spans="1:11">
      <c r="A4" s="4" t="s">
        <v>90</v>
      </c>
      <c r="B4" s="5" t="n">
        <v>-66324</v>
      </c>
      <c r="H4" s="5" t="n">
        <v>-66324</v>
      </c>
    </row>
    <row r="5" spans="1:11">
      <c r="A5" s="4" t="s">
        <v>107</v>
      </c>
      <c r="B5" s="5" t="n">
        <v>3</v>
      </c>
      <c r="C5" s="7" t="n">
        <v>74712</v>
      </c>
      <c r="F5" s="5" t="n">
        <v>3</v>
      </c>
      <c r="G5" s="7" t="n">
        <v>74712</v>
      </c>
    </row>
    <row r="6" spans="1:11">
      <c r="A6" s="4" t="s">
        <v>108</v>
      </c>
      <c r="D6" s="5" t="n">
        <v>31</v>
      </c>
      <c r="E6" s="5" t="n">
        <v>7500000</v>
      </c>
    </row>
    <row r="7" spans="1:11">
      <c r="A7" s="4" t="s">
        <v>109</v>
      </c>
      <c r="B7" s="5" t="n">
        <v>8781</v>
      </c>
      <c r="F7" s="5" t="n">
        <v>8781</v>
      </c>
    </row>
    <row r="8" spans="1:11">
      <c r="A8" s="4" t="s">
        <v>110</v>
      </c>
      <c r="I8" s="5" t="n">
        <v>86997362</v>
      </c>
    </row>
    <row r="9" spans="1:11">
      <c r="A9" s="4" t="s">
        <v>111</v>
      </c>
      <c r="D9" s="5" t="n">
        <v>115982</v>
      </c>
      <c r="I9" s="5" t="n">
        <v>-87017362</v>
      </c>
      <c r="J9" s="5" t="n">
        <v>-1601053</v>
      </c>
      <c r="K9" s="5" t="n">
        <v>-5284347</v>
      </c>
    </row>
    <row r="10" spans="1:11">
      <c r="A10" s="4" t="s">
        <v>112</v>
      </c>
      <c r="B10" s="5" t="n">
        <v>168510</v>
      </c>
      <c r="F10" s="5" t="n">
        <v>168510</v>
      </c>
    </row>
    <row r="11" spans="1:11">
      <c r="A11" s="4" t="s">
        <v>113</v>
      </c>
      <c r="D11" s="5" t="n">
        <v>15319034</v>
      </c>
    </row>
    <row r="12" spans="1:11">
      <c r="A12" s="4" t="s">
        <v>114</v>
      </c>
      <c r="D12" s="5" t="n">
        <v>61816</v>
      </c>
    </row>
    <row r="13" spans="1:11">
      <c r="A13" s="4" t="s">
        <v>115</v>
      </c>
      <c r="D13" s="5" t="n">
        <v>-7727</v>
      </c>
    </row>
    <row r="14" spans="1:11">
      <c r="A14" s="4" t="s">
        <v>116</v>
      </c>
      <c r="B14" s="5" t="n">
        <v>123716</v>
      </c>
      <c r="F14" s="5" t="n">
        <v>522800</v>
      </c>
      <c r="H14" s="5" t="n">
        <v>-399084</v>
      </c>
    </row>
    <row r="15" spans="1:11">
      <c r="A15" s="4" t="s">
        <v>117</v>
      </c>
      <c r="D15" s="5" t="n">
        <v>22992273</v>
      </c>
    </row>
    <row r="16" spans="1:11">
      <c r="A16" s="4" t="s">
        <v>90</v>
      </c>
      <c r="B16" s="5" t="n">
        <v>-6417</v>
      </c>
      <c r="H16" s="5" t="n">
        <v>-6417</v>
      </c>
    </row>
    <row r="17" spans="1:11">
      <c r="A17" s="4" t="s">
        <v>109</v>
      </c>
      <c r="B17" s="5" t="n">
        <v>5413</v>
      </c>
      <c r="F17" s="5" t="n">
        <v>5413</v>
      </c>
    </row>
    <row r="18" spans="1:11">
      <c r="A18" s="4" t="s">
        <v>114</v>
      </c>
      <c r="D18" s="5" t="n">
        <v>132130</v>
      </c>
    </row>
    <row r="19" spans="1:11">
      <c r="A19" s="4" t="s">
        <v>118</v>
      </c>
      <c r="B19" s="5" t="n">
        <v>-238</v>
      </c>
      <c r="F19" s="5" t="n">
        <v>-238</v>
      </c>
    </row>
    <row r="20" spans="1:11">
      <c r="A20" s="4" t="s">
        <v>119</v>
      </c>
      <c r="D20" s="5" t="n">
        <v>60449</v>
      </c>
    </row>
    <row r="21" spans="1:11">
      <c r="A21" s="4" t="s">
        <v>120</v>
      </c>
      <c r="B21" s="5" t="n">
        <v>122474</v>
      </c>
      <c r="F21" s="5" t="n">
        <v>527975</v>
      </c>
      <c r="H21" s="5" t="n">
        <v>-405501</v>
      </c>
    </row>
    <row r="22" spans="1:11">
      <c r="A22" s="4" t="s">
        <v>121</v>
      </c>
      <c r="D22" s="5" t="n">
        <v>23184852</v>
      </c>
    </row>
    <row r="23" spans="1:11">
      <c r="A23" s="4" t="s">
        <v>90</v>
      </c>
      <c r="B23" s="5" t="n">
        <v>-12023</v>
      </c>
      <c r="H23" s="5" t="n">
        <v>-12023</v>
      </c>
    </row>
    <row r="24" spans="1:11">
      <c r="A24" s="4" t="s">
        <v>109</v>
      </c>
      <c r="B24" s="5" t="n">
        <v>5313</v>
      </c>
      <c r="F24" s="5" t="n">
        <v>5313</v>
      </c>
    </row>
    <row r="25" spans="1:11">
      <c r="A25" s="4" t="s">
        <v>114</v>
      </c>
      <c r="D25" s="5" t="n">
        <v>75152</v>
      </c>
    </row>
    <row r="26" spans="1:11">
      <c r="A26" s="4" t="s">
        <v>118</v>
      </c>
      <c r="B26" s="5" t="n">
        <v>-200</v>
      </c>
      <c r="F26" s="5" t="n">
        <v>-200</v>
      </c>
    </row>
    <row r="27" spans="1:11">
      <c r="A27" s="4" t="s">
        <v>119</v>
      </c>
      <c r="D27" s="5" t="n">
        <v>109834</v>
      </c>
    </row>
    <row r="28" spans="1:11">
      <c r="A28" s="4" t="s">
        <v>122</v>
      </c>
      <c r="B28" s="7" t="n">
        <v>115564</v>
      </c>
      <c r="F28" s="7" t="n">
        <v>533088</v>
      </c>
      <c r="H28" s="7" t="n">
        <v>-417524</v>
      </c>
    </row>
    <row r="29" spans="1:11">
      <c r="A29" s="4" t="s">
        <v>123</v>
      </c>
      <c r="D29" s="5" t="n">
        <v>233698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185</v>
      </c>
    </row>
    <row r="3" spans="1:2">
      <c r="A3" s="5" t="n">
        <v>2017</v>
      </c>
      <c r="B3" s="7" t="n">
        <v>1222</v>
      </c>
    </row>
    <row r="4" spans="1:2">
      <c r="A4" s="5" t="n">
        <v>2018</v>
      </c>
      <c r="B4" s="5" t="n">
        <v>1239</v>
      </c>
    </row>
    <row r="5" spans="1:2">
      <c r="A5" s="5" t="n">
        <v>2019</v>
      </c>
      <c r="B5" s="5" t="n">
        <v>813</v>
      </c>
    </row>
    <row r="6" spans="1:2">
      <c r="A6" s="5" t="n">
        <v>2020</v>
      </c>
      <c r="B6" s="5" t="n">
        <v>640</v>
      </c>
    </row>
    <row r="7" spans="1:2">
      <c r="A7" s="5" t="n">
        <v>2021</v>
      </c>
      <c r="B7" s="5" t="n">
        <v>505</v>
      </c>
    </row>
    <row r="8" spans="1:2">
      <c r="A8" s="4" t="s">
        <v>492</v>
      </c>
      <c r="B8" s="5" t="n">
        <v>2512</v>
      </c>
    </row>
    <row r="9" spans="1:2">
      <c r="A9" s="4" t="s">
        <v>493</v>
      </c>
      <c r="B9" s="7" t="n">
        <v>69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94</v>
      </c>
      <c r="B1" s="2" t="s">
        <v>1</v>
      </c>
    </row>
    <row r="2" spans="1:2">
      <c r="B2" s="2" t="s">
        <v>495</v>
      </c>
    </row>
    <row r="3" spans="1:2">
      <c r="A3" s="4" t="s">
        <v>496</v>
      </c>
    </row>
    <row r="4" spans="1:2">
      <c r="A4" s="3" t="s">
        <v>497</v>
      </c>
    </row>
    <row r="5" spans="1:2">
      <c r="A5" s="4" t="s">
        <v>498</v>
      </c>
      <c r="B5" s="5" t="n">
        <v>1159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500</v>
      </c>
      <c r="C1" s="2" t="s">
        <v>73</v>
      </c>
      <c r="D1" s="2" t="s">
        <v>2</v>
      </c>
      <c r="E1" s="2" t="s">
        <v>32</v>
      </c>
    </row>
    <row r="2" spans="1:5">
      <c r="A2" s="3" t="s">
        <v>501</v>
      </c>
    </row>
    <row r="3" spans="1:5">
      <c r="A3" s="4" t="s">
        <v>146</v>
      </c>
      <c r="C3" s="7" t="n">
        <v>74712</v>
      </c>
    </row>
    <row r="4" spans="1:5">
      <c r="A4" s="4" t="s">
        <v>502</v>
      </c>
      <c r="D4" s="5" t="n">
        <v>130000000</v>
      </c>
      <c r="E4" s="5" t="n">
        <v>130000000</v>
      </c>
    </row>
    <row r="5" spans="1:5">
      <c r="A5" s="4" t="s">
        <v>69</v>
      </c>
      <c r="D5" s="5" t="n">
        <v>125000000</v>
      </c>
      <c r="E5" s="5" t="n">
        <v>125000000</v>
      </c>
    </row>
    <row r="6" spans="1:5">
      <c r="A6" s="4" t="s">
        <v>65</v>
      </c>
      <c r="D6" s="5" t="n">
        <v>5000000</v>
      </c>
      <c r="E6" s="5" t="n">
        <v>5000000</v>
      </c>
    </row>
    <row r="7" spans="1:5">
      <c r="A7" s="4" t="s">
        <v>313</v>
      </c>
    </row>
    <row r="8" spans="1:5">
      <c r="A8" s="3" t="s">
        <v>501</v>
      </c>
    </row>
    <row r="9" spans="1:5">
      <c r="A9" s="4" t="s">
        <v>498</v>
      </c>
      <c r="B9" s="5" t="n">
        <v>115982</v>
      </c>
    </row>
    <row r="10" spans="1:5">
      <c r="A10" s="4" t="s">
        <v>315</v>
      </c>
    </row>
    <row r="11" spans="1:5">
      <c r="A11" s="3" t="s">
        <v>501</v>
      </c>
    </row>
    <row r="12" spans="1:5">
      <c r="A12" s="4" t="s">
        <v>498</v>
      </c>
      <c r="B12" s="5" t="n">
        <v>15319034</v>
      </c>
    </row>
    <row r="13" spans="1:5">
      <c r="A13" s="4" t="s">
        <v>96</v>
      </c>
    </row>
    <row r="14" spans="1:5">
      <c r="A14" s="3" t="s">
        <v>501</v>
      </c>
    </row>
    <row r="15" spans="1:5">
      <c r="A15" s="4" t="s">
        <v>503</v>
      </c>
      <c r="B15" s="5" t="n">
        <v>7500000</v>
      </c>
    </row>
    <row r="16" spans="1:5">
      <c r="A16" s="4" t="s">
        <v>504</v>
      </c>
      <c r="B16" s="7" t="n">
        <v>11</v>
      </c>
    </row>
    <row r="17" spans="1:5">
      <c r="A17" s="4" t="s">
        <v>146</v>
      </c>
      <c r="B17" s="7" t="n">
        <v>74700</v>
      </c>
    </row>
    <row r="18" spans="1:5">
      <c r="A18" s="4" t="s">
        <v>318</v>
      </c>
      <c r="B18" s="5" t="n">
        <v>4300</v>
      </c>
    </row>
    <row r="19" spans="1:5">
      <c r="A19" s="4" t="s">
        <v>319</v>
      </c>
      <c r="B19" s="7" t="n">
        <v>3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73</v>
      </c>
    </row>
    <row r="3" spans="1:4">
      <c r="A3" s="3" t="s">
        <v>506</v>
      </c>
    </row>
    <row r="4" spans="1:4">
      <c r="A4" s="4" t="s">
        <v>507</v>
      </c>
      <c r="B4" s="7" t="n">
        <v>200000</v>
      </c>
      <c r="C4" s="7" t="n">
        <v>100000</v>
      </c>
      <c r="D4"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508</v>
      </c>
      <c r="B1" s="2" t="s">
        <v>322</v>
      </c>
      <c r="C1" s="2" t="s">
        <v>509</v>
      </c>
      <c r="D1" s="2" t="s">
        <v>510</v>
      </c>
      <c r="E1" s="2" t="s">
        <v>2</v>
      </c>
      <c r="F1" s="2" t="s">
        <v>32</v>
      </c>
      <c r="G1" s="2" t="s">
        <v>73</v>
      </c>
    </row>
    <row r="2" spans="1:7">
      <c r="A2" s="3" t="s">
        <v>511</v>
      </c>
    </row>
    <row r="3" spans="1:7">
      <c r="A3" s="4" t="s">
        <v>70</v>
      </c>
      <c r="E3" s="5" t="n">
        <v>23369838</v>
      </c>
      <c r="F3" s="5" t="n">
        <v>23184852</v>
      </c>
    </row>
    <row r="4" spans="1:7">
      <c r="A4" s="4" t="s">
        <v>512</v>
      </c>
      <c r="E4" s="5" t="n">
        <v>382033</v>
      </c>
    </row>
    <row r="5" spans="1:7">
      <c r="A5" s="4" t="s">
        <v>513</v>
      </c>
      <c r="B5" s="7" t="n">
        <v>2000000</v>
      </c>
    </row>
    <row r="6" spans="1:7">
      <c r="A6" s="4" t="s">
        <v>514</v>
      </c>
      <c r="E6" s="4" t="s">
        <v>515</v>
      </c>
    </row>
    <row r="7" spans="1:7">
      <c r="A7" s="4" t="s">
        <v>516</v>
      </c>
      <c r="E7" s="4" t="s">
        <v>517</v>
      </c>
      <c r="F7" s="4" t="s">
        <v>517</v>
      </c>
      <c r="G7" s="4" t="s">
        <v>517</v>
      </c>
    </row>
    <row r="8" spans="1:7">
      <c r="A8" s="4" t="s">
        <v>334</v>
      </c>
    </row>
    <row r="9" spans="1:7">
      <c r="A9" s="3" t="s">
        <v>511</v>
      </c>
    </row>
    <row r="10" spans="1:7">
      <c r="A10" s="4" t="s">
        <v>518</v>
      </c>
      <c r="E10" s="5" t="n">
        <v>2652658</v>
      </c>
    </row>
    <row r="11" spans="1:7">
      <c r="A11" s="4" t="s">
        <v>519</v>
      </c>
      <c r="E11" s="5" t="n">
        <v>2817106</v>
      </c>
    </row>
    <row r="12" spans="1:7">
      <c r="A12" s="4" t="s">
        <v>520</v>
      </c>
      <c r="C12" s="4" t="s">
        <v>521</v>
      </c>
      <c r="D12" s="4" t="s">
        <v>522</v>
      </c>
    </row>
    <row r="13" spans="1:7">
      <c r="A13" s="4" t="s">
        <v>523</v>
      </c>
      <c r="E13" s="7" t="n">
        <v>3000000</v>
      </c>
    </row>
    <row r="14" spans="1:7">
      <c r="A14" s="4" t="s">
        <v>524</v>
      </c>
    </row>
    <row r="15" spans="1:7">
      <c r="A15" s="3" t="s">
        <v>511</v>
      </c>
    </row>
    <row r="16" spans="1:7">
      <c r="A16" s="4" t="s">
        <v>518</v>
      </c>
      <c r="E16" s="5" t="n">
        <v>92987</v>
      </c>
    </row>
    <row r="17" spans="1:7">
      <c r="A17" s="4" t="s">
        <v>525</v>
      </c>
    </row>
    <row r="18" spans="1:7">
      <c r="A18" s="3" t="s">
        <v>511</v>
      </c>
    </row>
    <row r="19" spans="1:7">
      <c r="A19" s="4" t="s">
        <v>526</v>
      </c>
      <c r="E19" s="5" t="n">
        <v>682085</v>
      </c>
      <c r="F19" s="5" t="n">
        <v>417126</v>
      </c>
    </row>
    <row r="20" spans="1:7">
      <c r="A20" s="4" t="s">
        <v>527</v>
      </c>
      <c r="E20" s="5" t="n">
        <v>155707</v>
      </c>
    </row>
    <row r="21" spans="1:7">
      <c r="A21" s="4" t="s">
        <v>528</v>
      </c>
    </row>
    <row r="22" spans="1:7">
      <c r="A22" s="3" t="s">
        <v>511</v>
      </c>
    </row>
    <row r="23" spans="1:7">
      <c r="A23" s="4" t="s">
        <v>337</v>
      </c>
      <c r="E23" s="4" t="s">
        <v>340</v>
      </c>
    </row>
    <row r="24" spans="1:7">
      <c r="A24" s="4" t="s">
        <v>529</v>
      </c>
    </row>
    <row r="25" spans="1:7">
      <c r="A25" s="3" t="s">
        <v>511</v>
      </c>
    </row>
    <row r="26" spans="1:7">
      <c r="A26" s="4" t="s">
        <v>530</v>
      </c>
      <c r="B26" s="5" t="n">
        <v>78125</v>
      </c>
    </row>
    <row r="27" spans="1:7">
      <c r="A27" s="4" t="s">
        <v>531</v>
      </c>
    </row>
    <row r="28" spans="1:7">
      <c r="A28" s="3" t="s">
        <v>511</v>
      </c>
    </row>
    <row r="29" spans="1:7">
      <c r="A29" s="4" t="s">
        <v>337</v>
      </c>
      <c r="E29" s="4" t="s">
        <v>338</v>
      </c>
    </row>
    <row r="30" spans="1:7">
      <c r="A30" s="4" t="s">
        <v>530</v>
      </c>
      <c r="E30" s="5" t="n">
        <v>429803</v>
      </c>
    </row>
    <row r="31" spans="1:7">
      <c r="A31" s="4" t="s">
        <v>523</v>
      </c>
      <c r="E31" s="7" t="n">
        <v>2300000</v>
      </c>
    </row>
    <row r="32" spans="1:7">
      <c r="A32" s="4" t="s">
        <v>532</v>
      </c>
      <c r="E32" s="4" t="s">
        <v>533</v>
      </c>
    </row>
    <row r="33" spans="1:7">
      <c r="A33" s="4" t="s">
        <v>534</v>
      </c>
    </row>
    <row r="34" spans="1:7">
      <c r="A34" s="3" t="s">
        <v>511</v>
      </c>
    </row>
    <row r="35" spans="1:7">
      <c r="A35" s="4" t="s">
        <v>526</v>
      </c>
      <c r="E35" s="5" t="n">
        <v>153277</v>
      </c>
    </row>
    <row r="36" spans="1:7">
      <c r="A36" s="4" t="s">
        <v>535</v>
      </c>
    </row>
    <row r="37" spans="1:7">
      <c r="A37" s="3" t="s">
        <v>511</v>
      </c>
    </row>
    <row r="38" spans="1:7">
      <c r="A38" s="4" t="s">
        <v>337</v>
      </c>
      <c r="E38" s="4" t="s">
        <v>340</v>
      </c>
    </row>
    <row r="39" spans="1:7">
      <c r="A39" s="4" t="s">
        <v>70</v>
      </c>
      <c r="E39" s="5" t="n">
        <v>75152</v>
      </c>
    </row>
    <row r="40" spans="1:7">
      <c r="A40" s="4" t="s">
        <v>536</v>
      </c>
      <c r="E40" s="7" t="n">
        <v>400000</v>
      </c>
    </row>
    <row r="41" spans="1:7">
      <c r="A41" s="4" t="s">
        <v>537</v>
      </c>
    </row>
    <row r="42" spans="1:7">
      <c r="A42" s="3" t="s">
        <v>511</v>
      </c>
    </row>
    <row r="43" spans="1:7">
      <c r="A43" s="4" t="s">
        <v>512</v>
      </c>
      <c r="B43" s="5" t="n">
        <v>84745</v>
      </c>
    </row>
    <row r="44" spans="1:7">
      <c r="A44" s="4" t="s">
        <v>538</v>
      </c>
    </row>
    <row r="45" spans="1:7">
      <c r="A45" s="3" t="s">
        <v>511</v>
      </c>
    </row>
    <row r="46" spans="1:7">
      <c r="A46" s="4" t="s">
        <v>512</v>
      </c>
      <c r="B46" s="5" t="n">
        <v>370181</v>
      </c>
    </row>
    <row r="47" spans="1:7">
      <c r="A47" s="4" t="s">
        <v>539</v>
      </c>
    </row>
    <row r="48" spans="1:7">
      <c r="A48" s="3" t="s">
        <v>511</v>
      </c>
    </row>
    <row r="49" spans="1:7">
      <c r="A49" s="4" t="s">
        <v>337</v>
      </c>
      <c r="E49" s="4" t="s">
        <v>338</v>
      </c>
    </row>
    <row r="50" spans="1:7">
      <c r="A50" s="4" t="s">
        <v>512</v>
      </c>
      <c r="E50" s="5" t="n">
        <v>278440</v>
      </c>
    </row>
    <row r="51" spans="1:7">
      <c r="A51" s="4" t="s">
        <v>540</v>
      </c>
    </row>
    <row r="52" spans="1:7">
      <c r="A52" s="3" t="s">
        <v>511</v>
      </c>
    </row>
    <row r="53" spans="1:7">
      <c r="A53" s="4" t="s">
        <v>70</v>
      </c>
      <c r="E53" s="5" t="n">
        <v>103593</v>
      </c>
    </row>
    <row r="54" spans="1:7">
      <c r="A54" s="4" t="s">
        <v>536</v>
      </c>
      <c r="E54" s="7" t="n">
        <v>200000</v>
      </c>
    </row>
    <row r="55" spans="1:7">
      <c r="A55" s="4" t="s">
        <v>541</v>
      </c>
    </row>
    <row r="56" spans="1:7">
      <c r="A56" s="3" t="s">
        <v>511</v>
      </c>
    </row>
    <row r="57" spans="1:7">
      <c r="A57" s="4" t="s">
        <v>523</v>
      </c>
      <c r="E57" s="7" t="n">
        <v>3000000</v>
      </c>
    </row>
    <row r="58" spans="1:7">
      <c r="A58" s="4" t="s">
        <v>532</v>
      </c>
      <c r="E58" s="4" t="s">
        <v>542</v>
      </c>
    </row>
    <row r="59" spans="1:7">
      <c r="A59" s="4" t="s">
        <v>543</v>
      </c>
    </row>
    <row r="60" spans="1:7">
      <c r="A60" s="3" t="s">
        <v>511</v>
      </c>
    </row>
    <row r="61" spans="1:7">
      <c r="A61" s="4" t="s">
        <v>532</v>
      </c>
      <c r="E61" s="4" t="s">
        <v>544</v>
      </c>
    </row>
    <row r="62" spans="1:7">
      <c r="A62" s="4" t="s">
        <v>545</v>
      </c>
    </row>
    <row r="63" spans="1:7">
      <c r="A63" s="3" t="s">
        <v>511</v>
      </c>
    </row>
    <row r="64" spans="1:7">
      <c r="A64" s="4" t="s">
        <v>526</v>
      </c>
      <c r="E64" s="5" t="n">
        <v>757147</v>
      </c>
    </row>
    <row r="65" spans="1:7">
      <c r="A65" s="4" t="s">
        <v>546</v>
      </c>
      <c r="E65" s="7" t="n">
        <v>600000</v>
      </c>
      <c r="F65" s="7" t="n">
        <v>500000</v>
      </c>
      <c r="G65" s="7" t="n">
        <v>0</v>
      </c>
    </row>
    <row r="66" spans="1:7">
      <c r="A66" s="4" t="s">
        <v>527</v>
      </c>
      <c r="E66" s="5" t="n">
        <v>78125</v>
      </c>
      <c r="F66" s="5" t="n">
        <v>0</v>
      </c>
      <c r="G66" s="5" t="n">
        <v>0</v>
      </c>
    </row>
    <row r="67" spans="1:7">
      <c r="A67" s="4" t="s">
        <v>547</v>
      </c>
      <c r="E67" s="7" t="n">
        <v>0</v>
      </c>
    </row>
    <row r="68" spans="1:7">
      <c r="A68" s="4" t="s">
        <v>548</v>
      </c>
    </row>
    <row r="69" spans="1:7">
      <c r="A69" s="3" t="s">
        <v>511</v>
      </c>
    </row>
    <row r="70" spans="1:7">
      <c r="A70" s="4" t="s">
        <v>523</v>
      </c>
      <c r="E70" s="7" t="n">
        <v>200000</v>
      </c>
    </row>
    <row r="71" spans="1:7">
      <c r="A71" s="4" t="s">
        <v>532</v>
      </c>
      <c r="E71" s="4" t="s">
        <v>549</v>
      </c>
    </row>
    <row r="72" spans="1:7">
      <c r="A72" s="4" t="s">
        <v>343</v>
      </c>
    </row>
    <row r="73" spans="1:7">
      <c r="A73" s="3" t="s">
        <v>511</v>
      </c>
    </row>
    <row r="74" spans="1:7">
      <c r="A74" s="4" t="s">
        <v>337</v>
      </c>
      <c r="B74" s="4" t="s">
        <v>338</v>
      </c>
    </row>
    <row r="75" spans="1:7">
      <c r="A75" s="4" t="s">
        <v>345</v>
      </c>
    </row>
    <row r="76" spans="1:7">
      <c r="A76" s="3" t="s">
        <v>511</v>
      </c>
    </row>
    <row r="77" spans="1:7">
      <c r="A77" s="4" t="s">
        <v>337</v>
      </c>
      <c r="E77" s="4" t="s">
        <v>338</v>
      </c>
    </row>
    <row r="78" spans="1:7">
      <c r="A78" s="4" t="s">
        <v>550</v>
      </c>
    </row>
    <row r="79" spans="1:7">
      <c r="A79" s="3" t="s">
        <v>511</v>
      </c>
    </row>
    <row r="80" spans="1:7">
      <c r="A80" s="4" t="s">
        <v>337</v>
      </c>
      <c r="E80" s="4" t="s">
        <v>338</v>
      </c>
    </row>
    <row r="81" spans="1:7">
      <c r="A81" s="4" t="s">
        <v>551</v>
      </c>
    </row>
    <row r="82" spans="1:7">
      <c r="A82" s="3" t="s">
        <v>511</v>
      </c>
    </row>
    <row r="83" spans="1:7">
      <c r="A83" s="4" t="s">
        <v>337</v>
      </c>
      <c r="B83" s="4" t="s">
        <v>338</v>
      </c>
    </row>
    <row r="84" spans="1:7">
      <c r="A84" s="4" t="s">
        <v>552</v>
      </c>
    </row>
    <row r="85" spans="1:7">
      <c r="A85" s="3" t="s">
        <v>511</v>
      </c>
    </row>
    <row r="86" spans="1:7">
      <c r="A86" s="4" t="s">
        <v>337</v>
      </c>
      <c r="E86" s="4" t="s">
        <v>338</v>
      </c>
    </row>
    <row r="87" spans="1:7">
      <c r="A87" s="4" t="s">
        <v>553</v>
      </c>
    </row>
    <row r="88" spans="1:7">
      <c r="A88" s="3" t="s">
        <v>511</v>
      </c>
    </row>
    <row r="89" spans="1:7">
      <c r="A89" s="4" t="s">
        <v>337</v>
      </c>
      <c r="E89" s="4" t="s">
        <v>338</v>
      </c>
    </row>
    <row r="90" spans="1:7">
      <c r="A90" s="4" t="s">
        <v>349</v>
      </c>
    </row>
    <row r="91" spans="1:7">
      <c r="A91" s="3" t="s">
        <v>511</v>
      </c>
    </row>
    <row r="92" spans="1:7">
      <c r="A92" s="4" t="s">
        <v>337</v>
      </c>
      <c r="E92" s="4" t="s">
        <v>350</v>
      </c>
    </row>
    <row r="93" spans="1:7">
      <c r="A93" s="4" t="s">
        <v>554</v>
      </c>
    </row>
    <row r="94" spans="1:7">
      <c r="A94" s="3" t="s">
        <v>511</v>
      </c>
    </row>
    <row r="95" spans="1:7">
      <c r="A95" s="4" t="s">
        <v>337</v>
      </c>
      <c r="E95" s="4" t="s">
        <v>350</v>
      </c>
    </row>
    <row r="96" spans="1:7">
      <c r="A96" s="4" t="s">
        <v>555</v>
      </c>
    </row>
    <row r="97" spans="1:7">
      <c r="A97" s="3" t="s">
        <v>511</v>
      </c>
    </row>
    <row r="98" spans="1:7">
      <c r="A98" s="4" t="s">
        <v>337</v>
      </c>
      <c r="B98" s="4" t="s">
        <v>556</v>
      </c>
    </row>
    <row r="99" spans="1:7">
      <c r="A99" s="4" t="s">
        <v>557</v>
      </c>
    </row>
    <row r="100" spans="1:7">
      <c r="A100" s="3" t="s">
        <v>511</v>
      </c>
    </row>
    <row r="101" spans="1:7">
      <c r="A101" s="4" t="s">
        <v>337</v>
      </c>
      <c r="E101" s="4" t="s">
        <v>350</v>
      </c>
    </row>
    <row r="102" spans="1:7">
      <c r="A102" s="4" t="s">
        <v>558</v>
      </c>
    </row>
    <row r="103" spans="1:7">
      <c r="A103" s="3" t="s">
        <v>511</v>
      </c>
    </row>
    <row r="104" spans="1:7">
      <c r="A104" s="4" t="s">
        <v>523</v>
      </c>
      <c r="E104" s="7" t="n">
        <v>100000</v>
      </c>
    </row>
    <row r="105" spans="1:7">
      <c r="A105" s="4" t="s">
        <v>559</v>
      </c>
    </row>
    <row r="106" spans="1:7">
      <c r="A106" s="3" t="s">
        <v>511</v>
      </c>
    </row>
    <row r="107" spans="1:7">
      <c r="A107" s="4" t="s">
        <v>337</v>
      </c>
      <c r="E107" s="4" t="s">
        <v>3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73</v>
      </c>
    </row>
    <row r="3" spans="1:4">
      <c r="A3" s="3" t="s">
        <v>561</v>
      </c>
    </row>
    <row r="4" spans="1:4">
      <c r="A4" s="4" t="s">
        <v>562</v>
      </c>
      <c r="B4" s="7" t="n">
        <v>5313</v>
      </c>
      <c r="C4" s="7" t="n">
        <v>5413</v>
      </c>
      <c r="D4" s="7" t="n">
        <v>8781</v>
      </c>
    </row>
    <row r="5" spans="1:4">
      <c r="A5" s="4" t="s">
        <v>563</v>
      </c>
    </row>
    <row r="6" spans="1:4">
      <c r="A6" s="3" t="s">
        <v>561</v>
      </c>
    </row>
    <row r="7" spans="1:4">
      <c r="A7" s="4" t="s">
        <v>562</v>
      </c>
      <c r="B7" s="5" t="n">
        <v>796</v>
      </c>
      <c r="C7" s="5" t="n">
        <v>824</v>
      </c>
      <c r="D7" s="5" t="n">
        <v>1121</v>
      </c>
    </row>
    <row r="8" spans="1:4">
      <c r="A8" s="4" t="s">
        <v>564</v>
      </c>
    </row>
    <row r="9" spans="1:4">
      <c r="A9" s="3" t="s">
        <v>561</v>
      </c>
    </row>
    <row r="10" spans="1:4">
      <c r="A10" s="4" t="s">
        <v>562</v>
      </c>
      <c r="B10" s="5" t="n">
        <v>594</v>
      </c>
      <c r="C10" s="5" t="n">
        <v>666</v>
      </c>
      <c r="D10" s="5" t="n">
        <v>1046</v>
      </c>
    </row>
    <row r="11" spans="1:4">
      <c r="A11" s="4" t="s">
        <v>565</v>
      </c>
    </row>
    <row r="12" spans="1:4">
      <c r="A12" s="3" t="s">
        <v>561</v>
      </c>
    </row>
    <row r="13" spans="1:4">
      <c r="A13" s="4" t="s">
        <v>562</v>
      </c>
      <c r="B13" s="5" t="n">
        <v>1066</v>
      </c>
      <c r="C13" s="5" t="n">
        <v>1012</v>
      </c>
      <c r="D13" s="5" t="n">
        <v>1390</v>
      </c>
    </row>
    <row r="14" spans="1:4">
      <c r="A14" s="4" t="s">
        <v>566</v>
      </c>
    </row>
    <row r="15" spans="1:4">
      <c r="A15" s="3" t="s">
        <v>561</v>
      </c>
    </row>
    <row r="16" spans="1:4">
      <c r="A16" s="4" t="s">
        <v>562</v>
      </c>
      <c r="B16" s="7" t="n">
        <v>2857</v>
      </c>
      <c r="C16" s="7" t="n">
        <v>2911</v>
      </c>
      <c r="D16" s="7" t="n">
        <v>52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23"/>
  </cols>
  <sheetData>
    <row r="1" spans="1:4">
      <c r="A1" s="1" t="s">
        <v>567</v>
      </c>
      <c r="B1" s="2" t="s">
        <v>1</v>
      </c>
    </row>
    <row r="2" spans="1:4">
      <c r="B2" s="2" t="s">
        <v>2</v>
      </c>
      <c r="C2" s="2" t="s">
        <v>32</v>
      </c>
      <c r="D2" s="2" t="s">
        <v>73</v>
      </c>
    </row>
    <row r="3" spans="1:4">
      <c r="A3" s="3" t="s">
        <v>568</v>
      </c>
    </row>
    <row r="4" spans="1:4">
      <c r="A4" s="4" t="s">
        <v>569</v>
      </c>
      <c r="B4" s="4" t="s">
        <v>570</v>
      </c>
      <c r="C4" s="4" t="s">
        <v>571</v>
      </c>
      <c r="D4" s="4" t="s">
        <v>572</v>
      </c>
    </row>
    <row r="5" spans="1:4">
      <c r="A5" s="4" t="s">
        <v>520</v>
      </c>
      <c r="B5" s="4" t="s">
        <v>573</v>
      </c>
      <c r="C5" s="4" t="s">
        <v>574</v>
      </c>
      <c r="D5" s="4" t="s">
        <v>575</v>
      </c>
    </row>
    <row r="6" spans="1:4">
      <c r="A6" s="4" t="s">
        <v>576</v>
      </c>
      <c r="B6" s="4" t="s">
        <v>577</v>
      </c>
      <c r="C6" s="4" t="s">
        <v>578</v>
      </c>
      <c r="D6" s="4" t="s">
        <v>579</v>
      </c>
    </row>
    <row r="7" spans="1:4">
      <c r="A7" s="4" t="s">
        <v>516</v>
      </c>
      <c r="B7" s="4" t="s">
        <v>517</v>
      </c>
      <c r="C7" s="4" t="s">
        <v>517</v>
      </c>
      <c r="D7" s="4" t="s">
        <v>517</v>
      </c>
    </row>
    <row r="8" spans="1:4">
      <c r="A8" s="3" t="s">
        <v>580</v>
      </c>
    </row>
    <row r="9" spans="1:4">
      <c r="A9" s="4" t="s">
        <v>581</v>
      </c>
      <c r="B9" s="9" t="n">
        <v>2.16</v>
      </c>
      <c r="C9" s="9" t="n">
        <v>3.82</v>
      </c>
      <c r="D9" s="9" t="n">
        <v>5.37</v>
      </c>
    </row>
    <row r="10" spans="1:4">
      <c r="A10" s="4" t="s">
        <v>582</v>
      </c>
      <c r="B10" s="9" t="n">
        <v>7.58</v>
      </c>
      <c r="C10" s="9" t="n">
        <v>11.89</v>
      </c>
      <c r="D10" s="9" t="n">
        <v>97.33</v>
      </c>
    </row>
    <row r="11" spans="1:4">
      <c r="A11" s="4" t="s">
        <v>583</v>
      </c>
      <c r="D11" s="7" t="n">
        <v>4816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584</v>
      </c>
      <c r="B1" s="2" t="s">
        <v>1</v>
      </c>
    </row>
    <row r="2" spans="1:4">
      <c r="B2" s="2" t="s">
        <v>2</v>
      </c>
      <c r="C2" s="2" t="s">
        <v>32</v>
      </c>
      <c r="D2" s="2" t="s">
        <v>73</v>
      </c>
    </row>
    <row r="3" spans="1:4">
      <c r="A3" s="3" t="s">
        <v>197</v>
      </c>
    </row>
    <row r="4" spans="1:4">
      <c r="A4" s="4" t="s">
        <v>585</v>
      </c>
      <c r="B4" s="5" t="n">
        <v>1702337</v>
      </c>
    </row>
    <row r="5" spans="1:4">
      <c r="A5" s="4" t="s">
        <v>586</v>
      </c>
      <c r="B5" s="5" t="n">
        <v>382033</v>
      </c>
    </row>
    <row r="6" spans="1:4">
      <c r="A6" s="4" t="s">
        <v>587</v>
      </c>
      <c r="B6" s="5" t="n">
        <v>-20796</v>
      </c>
    </row>
    <row r="7" spans="1:4">
      <c r="A7" s="4" t="s">
        <v>588</v>
      </c>
      <c r="B7" s="5" t="n">
        <v>2063574</v>
      </c>
      <c r="C7" s="5" t="n">
        <v>1702337</v>
      </c>
    </row>
    <row r="8" spans="1:4">
      <c r="A8" s="4" t="s">
        <v>589</v>
      </c>
      <c r="B8" s="5" t="n">
        <v>707260</v>
      </c>
    </row>
    <row r="9" spans="1:4">
      <c r="A9" s="4" t="s">
        <v>590</v>
      </c>
      <c r="B9" s="5" t="n">
        <v>1190710</v>
      </c>
    </row>
    <row r="10" spans="1:4">
      <c r="A10" s="4" t="s">
        <v>591</v>
      </c>
      <c r="B10" s="9" t="n">
        <v>9.6</v>
      </c>
    </row>
    <row r="11" spans="1:4">
      <c r="A11" s="4" t="s">
        <v>592</v>
      </c>
      <c r="B11" s="10" t="n">
        <v>2.16</v>
      </c>
      <c r="C11" s="9" t="n">
        <v>3.82</v>
      </c>
      <c r="D11" s="9" t="n">
        <v>5.37</v>
      </c>
    </row>
    <row r="12" spans="1:4">
      <c r="A12" s="4" t="s">
        <v>593</v>
      </c>
      <c r="B12" s="10" t="n">
        <v>6.62</v>
      </c>
    </row>
    <row r="13" spans="1:4">
      <c r="A13" s="4" t="s">
        <v>594</v>
      </c>
      <c r="B13" s="10" t="n">
        <v>8.26</v>
      </c>
      <c r="C13" s="10" t="n">
        <v>9.6</v>
      </c>
    </row>
    <row r="14" spans="1:4">
      <c r="A14" s="4" t="s">
        <v>595</v>
      </c>
      <c r="B14" s="10" t="n">
        <v>17.1</v>
      </c>
    </row>
    <row r="15" spans="1:4">
      <c r="A15" s="4" t="s">
        <v>596</v>
      </c>
      <c r="B15" s="10" t="n">
        <v>3.58</v>
      </c>
    </row>
    <row r="16" spans="1:4">
      <c r="A16" s="4" t="s">
        <v>597</v>
      </c>
      <c r="B16" s="10" t="n">
        <v>13.47</v>
      </c>
    </row>
    <row r="17" spans="1:4">
      <c r="A17" s="4" t="s">
        <v>598</v>
      </c>
      <c r="B17" s="10" t="n">
        <v>4.3</v>
      </c>
    </row>
    <row r="18" spans="1:4">
      <c r="A18" s="4" t="s">
        <v>599</v>
      </c>
      <c r="B18" s="10" t="n">
        <v>10.58</v>
      </c>
    </row>
    <row r="19" spans="1:4">
      <c r="A19" s="4" t="s">
        <v>600</v>
      </c>
      <c r="B19" s="10" t="n">
        <v>11.8</v>
      </c>
      <c r="C19" s="9" t="n">
        <v>13.47</v>
      </c>
    </row>
    <row r="20" spans="1:4">
      <c r="A20" s="4" t="s">
        <v>601</v>
      </c>
      <c r="B20" s="10" t="n">
        <v>19.81</v>
      </c>
    </row>
    <row r="21" spans="1:4">
      <c r="A21" s="4" t="s">
        <v>602</v>
      </c>
      <c r="B21" s="9" t="n">
        <v>6.99</v>
      </c>
    </row>
    <row r="22" spans="1:4">
      <c r="A22" s="4" t="s">
        <v>603</v>
      </c>
      <c r="B22" s="4" t="s">
        <v>604</v>
      </c>
      <c r="C22" s="4" t="s">
        <v>605</v>
      </c>
    </row>
    <row r="23" spans="1:4">
      <c r="A23" s="4" t="s">
        <v>606</v>
      </c>
      <c r="B23" s="4" t="s">
        <v>607</v>
      </c>
    </row>
    <row r="24" spans="1:4">
      <c r="A24" s="4" t="s">
        <v>608</v>
      </c>
      <c r="B24" s="4" t="s">
        <v>609</v>
      </c>
    </row>
    <row r="25" spans="1:4">
      <c r="A25" s="4" t="s">
        <v>610</v>
      </c>
      <c r="B25" s="7" t="n">
        <v>6152000</v>
      </c>
    </row>
    <row r="26" spans="1:4">
      <c r="A26" s="4" t="s">
        <v>611</v>
      </c>
      <c r="D26" s="7" t="n">
        <v>4816500</v>
      </c>
    </row>
    <row r="27" spans="1:4">
      <c r="A27" s="4" t="s">
        <v>612</v>
      </c>
      <c r="B27" s="5" t="n">
        <v>36326000</v>
      </c>
      <c r="C27" s="7" t="n">
        <v>6152000</v>
      </c>
    </row>
    <row r="28" spans="1:4">
      <c r="A28" s="4" t="s">
        <v>613</v>
      </c>
      <c r="B28" s="7" t="n">
        <v>3147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1</v>
      </c>
    </row>
    <row r="2" spans="1:2">
      <c r="B2" s="2" t="s">
        <v>615</v>
      </c>
    </row>
    <row r="3" spans="1:2">
      <c r="A3" s="3" t="s">
        <v>511</v>
      </c>
    </row>
    <row r="4" spans="1:2">
      <c r="A4" s="4" t="s">
        <v>616</v>
      </c>
      <c r="B4" s="5" t="n">
        <v>417126</v>
      </c>
    </row>
    <row r="5" spans="1:2">
      <c r="A5" s="4" t="s">
        <v>617</v>
      </c>
      <c r="B5" s="5" t="n">
        <v>429803</v>
      </c>
    </row>
    <row r="6" spans="1:2">
      <c r="A6" s="4" t="s">
        <v>618</v>
      </c>
      <c r="B6" s="5" t="n">
        <v>-155707</v>
      </c>
    </row>
    <row r="7" spans="1:2">
      <c r="A7" s="4" t="s">
        <v>619</v>
      </c>
      <c r="B7" s="5" t="n">
        <v>-9137</v>
      </c>
    </row>
    <row r="8" spans="1:2">
      <c r="A8" s="4" t="s">
        <v>620</v>
      </c>
      <c r="B8" s="5" t="n">
        <v>682085</v>
      </c>
    </row>
    <row r="9" spans="1:2">
      <c r="A9" s="4" t="s">
        <v>621</v>
      </c>
      <c r="B9" s="9" t="n">
        <v>9.01</v>
      </c>
    </row>
    <row r="10" spans="1:2">
      <c r="A10" s="4" t="s">
        <v>622</v>
      </c>
      <c r="B10" s="10" t="n">
        <v>4.04</v>
      </c>
    </row>
    <row r="11" spans="1:2">
      <c r="A11" s="4" t="s">
        <v>623</v>
      </c>
      <c r="B11" s="10" t="n">
        <v>9.199999999999999</v>
      </c>
    </row>
    <row r="12" spans="1:2">
      <c r="A12" s="4" t="s">
        <v>624</v>
      </c>
      <c r="B12" s="10" t="n">
        <v>9.369999999999999</v>
      </c>
    </row>
    <row r="13" spans="1:2">
      <c r="A13" s="4" t="s">
        <v>625</v>
      </c>
      <c r="B13" s="9" t="n">
        <v>5.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372</v>
      </c>
      <c r="J1" s="2" t="s">
        <v>1</v>
      </c>
    </row>
    <row r="2" spans="1:12">
      <c r="B2" s="2" t="s">
        <v>2</v>
      </c>
      <c r="C2" s="2" t="s">
        <v>373</v>
      </c>
      <c r="D2" s="2" t="s">
        <v>4</v>
      </c>
      <c r="E2" s="2" t="s">
        <v>374</v>
      </c>
      <c r="F2" s="2" t="s">
        <v>32</v>
      </c>
      <c r="G2" s="2" t="s">
        <v>375</v>
      </c>
      <c r="H2" s="2" t="s">
        <v>376</v>
      </c>
      <c r="I2" s="2" t="s">
        <v>377</v>
      </c>
      <c r="J2" s="2" t="s">
        <v>2</v>
      </c>
      <c r="K2" s="2" t="s">
        <v>32</v>
      </c>
      <c r="L2" s="2" t="s">
        <v>73</v>
      </c>
    </row>
    <row r="3" spans="1:12">
      <c r="A3" s="3" t="s">
        <v>627</v>
      </c>
    </row>
    <row r="4" spans="1:12">
      <c r="A4" s="4" t="s">
        <v>90</v>
      </c>
      <c r="B4" s="7" t="n">
        <v>-5742</v>
      </c>
      <c r="C4" s="7" t="n">
        <v>-3097</v>
      </c>
      <c r="D4" s="7" t="n">
        <v>-1387</v>
      </c>
      <c r="E4" s="7" t="n">
        <v>-1797</v>
      </c>
      <c r="F4" s="7" t="n">
        <v>1638</v>
      </c>
      <c r="G4" s="7" t="n">
        <v>-2522</v>
      </c>
      <c r="H4" s="7" t="n">
        <v>-2743</v>
      </c>
      <c r="I4" s="7" t="n">
        <v>-2790</v>
      </c>
      <c r="J4" s="7" t="n">
        <v>-12023</v>
      </c>
      <c r="K4" s="7" t="n">
        <v>-6417</v>
      </c>
      <c r="L4" s="7" t="n">
        <v>-66324</v>
      </c>
    </row>
    <row r="5" spans="1:12">
      <c r="A5" s="3" t="s">
        <v>628</v>
      </c>
    </row>
    <row r="6" spans="1:12">
      <c r="A6" s="4" t="s">
        <v>629</v>
      </c>
      <c r="J6" s="5" t="n">
        <v>23139807</v>
      </c>
      <c r="K6" s="5" t="n">
        <v>22986931</v>
      </c>
      <c r="L6" s="5" t="n">
        <v>12349456</v>
      </c>
    </row>
    <row r="7" spans="1:12">
      <c r="A7" s="4" t="s">
        <v>630</v>
      </c>
      <c r="B7" s="9" t="n">
        <v>-0.25</v>
      </c>
      <c r="C7" s="9" t="n">
        <v>-0.13</v>
      </c>
      <c r="D7" s="9" t="n">
        <v>-0.06</v>
      </c>
      <c r="E7" s="9" t="n">
        <v>-0.08</v>
      </c>
      <c r="F7" s="9" t="n">
        <v>0.07000000000000001</v>
      </c>
      <c r="G7" s="9" t="n">
        <v>-0.11</v>
      </c>
      <c r="H7" s="9" t="n">
        <v>-0.12</v>
      </c>
      <c r="I7" s="9" t="n">
        <v>-0.12</v>
      </c>
      <c r="J7" s="9" t="n">
        <v>-0.52</v>
      </c>
      <c r="K7" s="9" t="n">
        <v>-0.28</v>
      </c>
      <c r="L7" s="9" t="n">
        <v>-5.3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3</v>
      </c>
    </row>
    <row r="3" spans="1:4">
      <c r="A3" s="3" t="s">
        <v>125</v>
      </c>
    </row>
    <row r="4" spans="1:4">
      <c r="A4" s="4" t="s">
        <v>90</v>
      </c>
      <c r="B4" s="7" t="n">
        <v>-12023</v>
      </c>
      <c r="C4" s="7" t="n">
        <v>-6417</v>
      </c>
      <c r="D4" s="7" t="n">
        <v>-66324</v>
      </c>
    </row>
    <row r="5" spans="1:4">
      <c r="A5" s="3" t="s">
        <v>126</v>
      </c>
    </row>
    <row r="6" spans="1:4">
      <c r="A6" s="4" t="s">
        <v>127</v>
      </c>
      <c r="B6" s="5" t="n">
        <v>9853</v>
      </c>
      <c r="C6" s="5" t="n">
        <v>9887</v>
      </c>
      <c r="D6" s="5" t="n">
        <v>10183</v>
      </c>
    </row>
    <row r="7" spans="1:4">
      <c r="A7" s="4" t="s">
        <v>128</v>
      </c>
      <c r="D7" s="5" t="n">
        <v>119</v>
      </c>
    </row>
    <row r="8" spans="1:4">
      <c r="A8" s="4" t="s">
        <v>129</v>
      </c>
      <c r="B8" s="5" t="n">
        <v>656</v>
      </c>
      <c r="D8" s="5" t="n">
        <v>47</v>
      </c>
    </row>
    <row r="9" spans="1:4">
      <c r="A9" s="4" t="s">
        <v>130</v>
      </c>
      <c r="D9" s="5" t="n">
        <v>50011</v>
      </c>
    </row>
    <row r="10" spans="1:4">
      <c r="A10" s="4" t="s">
        <v>109</v>
      </c>
      <c r="B10" s="5" t="n">
        <v>5313</v>
      </c>
      <c r="C10" s="5" t="n">
        <v>5413</v>
      </c>
      <c r="D10" s="5" t="n">
        <v>8781</v>
      </c>
    </row>
    <row r="11" spans="1:4">
      <c r="A11" s="4" t="s">
        <v>131</v>
      </c>
      <c r="C11" s="5" t="n">
        <v>-139</v>
      </c>
      <c r="D11" s="5" t="n">
        <v>-31</v>
      </c>
    </row>
    <row r="12" spans="1:4">
      <c r="A12" s="3" t="s">
        <v>132</v>
      </c>
    </row>
    <row r="13" spans="1:4">
      <c r="A13" s="4" t="s">
        <v>133</v>
      </c>
      <c r="B13" s="5" t="n">
        <v>3089</v>
      </c>
      <c r="C13" s="5" t="n">
        <v>-2644</v>
      </c>
      <c r="D13" s="5" t="n">
        <v>838</v>
      </c>
    </row>
    <row r="14" spans="1:4">
      <c r="A14" s="4" t="s">
        <v>36</v>
      </c>
      <c r="B14" s="5" t="n">
        <v>-6336</v>
      </c>
      <c r="C14" s="5" t="n">
        <v>-1635</v>
      </c>
      <c r="D14" s="5" t="n">
        <v>1995</v>
      </c>
    </row>
    <row r="15" spans="1:4">
      <c r="A15" s="4" t="s">
        <v>134</v>
      </c>
      <c r="B15" s="5" t="n">
        <v>-19</v>
      </c>
      <c r="C15" s="5" t="n">
        <v>-881</v>
      </c>
      <c r="D15" s="5" t="n">
        <v>-129</v>
      </c>
    </row>
    <row r="16" spans="1:4">
      <c r="A16" s="4" t="s">
        <v>44</v>
      </c>
      <c r="B16" s="5" t="n">
        <v>105</v>
      </c>
      <c r="C16" s="5" t="n">
        <v>1517</v>
      </c>
      <c r="D16" s="5" t="n">
        <v>687</v>
      </c>
    </row>
    <row r="17" spans="1:4">
      <c r="A17" s="4" t="s">
        <v>45</v>
      </c>
      <c r="B17" s="5" t="n">
        <v>-2178</v>
      </c>
      <c r="C17" s="5" t="n">
        <v>-227</v>
      </c>
      <c r="D17" s="5" t="n">
        <v>774</v>
      </c>
    </row>
    <row r="18" spans="1:4">
      <c r="A18" s="4" t="s">
        <v>46</v>
      </c>
      <c r="B18" s="5" t="n">
        <v>362</v>
      </c>
      <c r="C18" s="5" t="n">
        <v>333</v>
      </c>
      <c r="D18" s="5" t="n">
        <v>-303</v>
      </c>
    </row>
    <row r="19" spans="1:4">
      <c r="A19" s="4" t="s">
        <v>135</v>
      </c>
      <c r="B19" s="5" t="n">
        <v>600</v>
      </c>
      <c r="C19" s="5" t="n">
        <v>152</v>
      </c>
    </row>
    <row r="20" spans="1:4">
      <c r="A20" s="4" t="s">
        <v>136</v>
      </c>
      <c r="B20" s="5" t="n">
        <v>-578</v>
      </c>
      <c r="C20" s="5" t="n">
        <v>5359</v>
      </c>
      <c r="D20" s="5" t="n">
        <v>6648</v>
      </c>
    </row>
    <row r="21" spans="1:4">
      <c r="A21" s="3" t="s">
        <v>137</v>
      </c>
    </row>
    <row r="22" spans="1:4">
      <c r="A22" s="4" t="s">
        <v>138</v>
      </c>
      <c r="B22" s="5" t="n">
        <v>-13216</v>
      </c>
      <c r="C22" s="5" t="n">
        <v>-21956</v>
      </c>
      <c r="D22" s="5" t="n">
        <v>-13241</v>
      </c>
    </row>
    <row r="23" spans="1:4">
      <c r="A23" s="4" t="s">
        <v>139</v>
      </c>
      <c r="C23" s="5" t="n">
        <v>-2500</v>
      </c>
    </row>
    <row r="24" spans="1:4">
      <c r="A24" s="4" t="s">
        <v>140</v>
      </c>
      <c r="C24" s="5" t="n">
        <v>2500</v>
      </c>
    </row>
    <row r="25" spans="1:4">
      <c r="A25" s="4" t="s">
        <v>141</v>
      </c>
      <c r="B25" s="5" t="n">
        <v>-13216</v>
      </c>
      <c r="C25" s="5" t="n">
        <v>-21956</v>
      </c>
      <c r="D25" s="5" t="n">
        <v>-13241</v>
      </c>
    </row>
    <row r="26" spans="1:4">
      <c r="A26" s="3" t="s">
        <v>142</v>
      </c>
    </row>
    <row r="27" spans="1:4">
      <c r="A27" s="4" t="s">
        <v>143</v>
      </c>
      <c r="D27" s="5" t="n">
        <v>4500</v>
      </c>
    </row>
    <row r="28" spans="1:4">
      <c r="A28" s="4" t="s">
        <v>144</v>
      </c>
      <c r="D28" s="5" t="n">
        <v>-5500</v>
      </c>
    </row>
    <row r="29" spans="1:4">
      <c r="A29" s="4" t="s">
        <v>145</v>
      </c>
      <c r="D29" s="5" t="n">
        <v>-18849</v>
      </c>
    </row>
    <row r="30" spans="1:4">
      <c r="A30" s="4" t="s">
        <v>87</v>
      </c>
      <c r="B30" s="5" t="n">
        <v>-656</v>
      </c>
      <c r="D30" s="5" t="n">
        <v>-47</v>
      </c>
    </row>
    <row r="31" spans="1:4">
      <c r="A31" s="4" t="s">
        <v>146</v>
      </c>
      <c r="D31" s="5" t="n">
        <v>74712</v>
      </c>
    </row>
    <row r="32" spans="1:4">
      <c r="A32" s="4" t="s">
        <v>147</v>
      </c>
      <c r="B32" s="5" t="n">
        <v>-68</v>
      </c>
      <c r="C32" s="5" t="n">
        <v>-80</v>
      </c>
      <c r="D32" s="5" t="n">
        <v>-80</v>
      </c>
    </row>
    <row r="33" spans="1:4">
      <c r="A33" s="4" t="s">
        <v>148</v>
      </c>
      <c r="B33" s="5" t="n">
        <v>-200</v>
      </c>
      <c r="C33" s="5" t="n">
        <v>-238</v>
      </c>
    </row>
    <row r="34" spans="1:4">
      <c r="A34" s="4" t="s">
        <v>149</v>
      </c>
      <c r="D34" s="5" t="n">
        <v>2</v>
      </c>
    </row>
    <row r="35" spans="1:4">
      <c r="A35" s="4" t="s">
        <v>150</v>
      </c>
      <c r="B35" s="5" t="n">
        <v>-924</v>
      </c>
      <c r="C35" s="5" t="n">
        <v>-318</v>
      </c>
      <c r="D35" s="5" t="n">
        <v>54738</v>
      </c>
    </row>
    <row r="36" spans="1:4">
      <c r="A36" s="4" t="s">
        <v>151</v>
      </c>
      <c r="B36" s="5" t="n">
        <v>-14718</v>
      </c>
      <c r="C36" s="5" t="n">
        <v>-16915</v>
      </c>
      <c r="D36" s="5" t="n">
        <v>48145</v>
      </c>
    </row>
    <row r="37" spans="1:4">
      <c r="A37" s="4" t="s">
        <v>152</v>
      </c>
      <c r="B37" s="5" t="n">
        <v>32804</v>
      </c>
      <c r="C37" s="5" t="n">
        <v>49719</v>
      </c>
      <c r="D37" s="5" t="n">
        <v>1574</v>
      </c>
    </row>
    <row r="38" spans="1:4">
      <c r="A38" s="4" t="s">
        <v>153</v>
      </c>
      <c r="B38" s="5" t="n">
        <v>18086</v>
      </c>
      <c r="C38" s="5" t="n">
        <v>32804</v>
      </c>
      <c r="D38" s="5" t="n">
        <v>49719</v>
      </c>
    </row>
    <row r="39" spans="1:4">
      <c r="A39" s="3" t="s">
        <v>154</v>
      </c>
    </row>
    <row r="40" spans="1:4">
      <c r="A40" s="4" t="s">
        <v>155</v>
      </c>
      <c r="B40" s="5" t="n">
        <v>196</v>
      </c>
      <c r="C40" s="5" t="n">
        <v>198</v>
      </c>
      <c r="D40" s="5" t="n">
        <v>223</v>
      </c>
    </row>
    <row r="41" spans="1:4">
      <c r="A41" s="4" t="s">
        <v>156</v>
      </c>
      <c r="B41" s="5" t="n">
        <v>0</v>
      </c>
      <c r="C41" s="5" t="n">
        <v>0</v>
      </c>
      <c r="D41" s="5" t="n">
        <v>0</v>
      </c>
    </row>
    <row r="42" spans="1:4">
      <c r="A42" s="3" t="s">
        <v>157</v>
      </c>
    </row>
    <row r="43" spans="1:4">
      <c r="A43" s="4" t="s">
        <v>158</v>
      </c>
      <c r="D43" s="5" t="n">
        <v>168510</v>
      </c>
    </row>
    <row r="44" spans="1:4">
      <c r="A44" s="4" t="s">
        <v>159</v>
      </c>
      <c r="B44" s="7" t="n">
        <v>2116</v>
      </c>
      <c r="C44" s="5" t="n">
        <v>-5332</v>
      </c>
      <c r="D44" s="5" t="n">
        <v>6401</v>
      </c>
    </row>
    <row r="45" spans="1:4">
      <c r="A45" s="4" t="s">
        <v>160</v>
      </c>
      <c r="D45" s="5" t="n">
        <v>34</v>
      </c>
    </row>
    <row r="46" spans="1:4">
      <c r="A46" s="4" t="s">
        <v>161</v>
      </c>
      <c r="C46" s="7" t="n">
        <v>21</v>
      </c>
      <c r="D46" s="7"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73</v>
      </c>
    </row>
    <row r="3" spans="1:4">
      <c r="A3" s="3" t="s">
        <v>632</v>
      </c>
    </row>
    <row r="4" spans="1:4">
      <c r="A4" s="4" t="s">
        <v>633</v>
      </c>
      <c r="B4" s="5" t="n">
        <v>2899051</v>
      </c>
      <c r="C4" s="5" t="n">
        <v>2251724</v>
      </c>
      <c r="D4" s="5" t="n">
        <v>1341281</v>
      </c>
    </row>
    <row r="5" spans="1:4">
      <c r="A5" s="4" t="s">
        <v>634</v>
      </c>
    </row>
    <row r="6" spans="1:4">
      <c r="A6" s="3" t="s">
        <v>632</v>
      </c>
    </row>
    <row r="7" spans="1:4">
      <c r="A7" s="4" t="s">
        <v>633</v>
      </c>
      <c r="B7" s="5" t="n">
        <v>2063574</v>
      </c>
      <c r="C7" s="5" t="n">
        <v>1702337</v>
      </c>
      <c r="D7" s="5" t="n">
        <v>1026510</v>
      </c>
    </row>
    <row r="8" spans="1:4">
      <c r="A8" s="4" t="s">
        <v>635</v>
      </c>
    </row>
    <row r="9" spans="1:4">
      <c r="A9" s="3" t="s">
        <v>632</v>
      </c>
    </row>
    <row r="10" spans="1:4">
      <c r="A10" s="4" t="s">
        <v>633</v>
      </c>
      <c r="B10" s="5" t="n">
        <v>682085</v>
      </c>
      <c r="C10" s="5" t="n">
        <v>417126</v>
      </c>
      <c r="D10" s="5" t="n">
        <v>314640</v>
      </c>
    </row>
    <row r="11" spans="1:4">
      <c r="A11" s="4" t="s">
        <v>636</v>
      </c>
    </row>
    <row r="12" spans="1:4">
      <c r="A12" s="3" t="s">
        <v>632</v>
      </c>
    </row>
    <row r="13" spans="1:4">
      <c r="A13" s="4" t="s">
        <v>633</v>
      </c>
      <c r="B13" s="5" t="n">
        <v>115</v>
      </c>
      <c r="C13" s="5" t="n">
        <v>131</v>
      </c>
      <c r="D13" s="5" t="n">
        <v>131</v>
      </c>
    </row>
    <row r="14" spans="1:4">
      <c r="A14" s="4" t="s">
        <v>637</v>
      </c>
    </row>
    <row r="15" spans="1:4">
      <c r="A15" s="3" t="s">
        <v>632</v>
      </c>
    </row>
    <row r="16" spans="1:4">
      <c r="A16" s="4" t="s">
        <v>633</v>
      </c>
      <c r="B16" s="5" t="n">
        <v>153277</v>
      </c>
      <c r="C16" s="5" t="n">
        <v>1321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73</v>
      </c>
    </row>
    <row r="3" spans="1:4">
      <c r="A3" s="3" t="s">
        <v>203</v>
      </c>
    </row>
    <row r="4" spans="1:4">
      <c r="A4" s="4" t="s">
        <v>639</v>
      </c>
      <c r="B4" s="4" t="s">
        <v>640</v>
      </c>
      <c r="C4" s="4" t="s">
        <v>640</v>
      </c>
      <c r="D4" s="4" t="s">
        <v>640</v>
      </c>
    </row>
    <row r="5" spans="1:4">
      <c r="A5" s="4" t="s">
        <v>641</v>
      </c>
      <c r="B5" s="4" t="s">
        <v>642</v>
      </c>
      <c r="C5" s="4" t="s">
        <v>643</v>
      </c>
    </row>
    <row r="6" spans="1:4">
      <c r="A6" s="4" t="s">
        <v>644</v>
      </c>
      <c r="B6" s="4" t="s">
        <v>645</v>
      </c>
      <c r="C6" s="4" t="s">
        <v>646</v>
      </c>
    </row>
    <row r="7" spans="1:4">
      <c r="A7" s="4" t="s">
        <v>647</v>
      </c>
      <c r="B7" s="4" t="s">
        <v>648</v>
      </c>
      <c r="C7" s="4" t="s">
        <v>643</v>
      </c>
      <c r="D7" s="4" t="s">
        <v>649</v>
      </c>
    </row>
    <row r="8" spans="1:4">
      <c r="A8" s="4" t="s">
        <v>650</v>
      </c>
      <c r="B8" s="4" t="s">
        <v>645</v>
      </c>
      <c r="C8" s="4" t="s">
        <v>651</v>
      </c>
    </row>
    <row r="9" spans="1:4">
      <c r="A9" s="4" t="s">
        <v>652</v>
      </c>
      <c r="D9" s="4" t="s">
        <v>653</v>
      </c>
    </row>
    <row r="10" spans="1:4">
      <c r="A10" s="4" t="s">
        <v>654</v>
      </c>
      <c r="D10" s="4" t="s">
        <v>643</v>
      </c>
    </row>
    <row r="11" spans="1:4">
      <c r="A11" s="4" t="s">
        <v>131</v>
      </c>
      <c r="B11" s="4" t="s">
        <v>649</v>
      </c>
      <c r="C11" s="4" t="s">
        <v>649</v>
      </c>
      <c r="D11" s="4" t="s">
        <v>645</v>
      </c>
    </row>
    <row r="12" spans="1:4">
      <c r="A12" s="4" t="s">
        <v>655</v>
      </c>
      <c r="B12" s="4" t="s">
        <v>517</v>
      </c>
      <c r="C12" s="4" t="s">
        <v>517</v>
      </c>
      <c r="D12" s="4" t="s">
        <v>5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3" t="s">
        <v>657</v>
      </c>
    </row>
    <row r="3" spans="1:3">
      <c r="A3" s="4" t="s">
        <v>658</v>
      </c>
      <c r="B3" s="7" t="n">
        <v>66276</v>
      </c>
      <c r="C3" s="7" t="n">
        <v>62671</v>
      </c>
    </row>
    <row r="4" spans="1:3">
      <c r="A4" s="4" t="s">
        <v>650</v>
      </c>
      <c r="B4" s="5" t="n">
        <v>6140</v>
      </c>
      <c r="C4" s="5" t="n">
        <v>4938</v>
      </c>
    </row>
    <row r="5" spans="1:3">
      <c r="A5" s="4" t="s">
        <v>659</v>
      </c>
      <c r="B5" s="5" t="n">
        <v>312</v>
      </c>
      <c r="C5" s="5" t="n">
        <v>323</v>
      </c>
    </row>
    <row r="6" spans="1:3">
      <c r="A6" s="4" t="s">
        <v>660</v>
      </c>
      <c r="B6" s="5" t="n">
        <v>398</v>
      </c>
      <c r="C6" s="5" t="n">
        <v>140</v>
      </c>
    </row>
    <row r="7" spans="1:3">
      <c r="A7" s="4" t="s">
        <v>661</v>
      </c>
      <c r="B7" s="5" t="n">
        <v>95</v>
      </c>
      <c r="C7" s="5" t="n">
        <v>150</v>
      </c>
    </row>
    <row r="8" spans="1:3">
      <c r="A8" s="4" t="s">
        <v>662</v>
      </c>
      <c r="B8" s="5" t="n">
        <v>73221</v>
      </c>
      <c r="C8" s="5" t="n">
        <v>68222</v>
      </c>
    </row>
    <row r="9" spans="1:3">
      <c r="A9" s="3" t="s">
        <v>663</v>
      </c>
    </row>
    <row r="10" spans="1:3">
      <c r="A10" s="4" t="s">
        <v>664</v>
      </c>
      <c r="B10" s="5" t="n">
        <v>-5295</v>
      </c>
      <c r="C10" s="5" t="n">
        <v>-3841</v>
      </c>
    </row>
    <row r="11" spans="1:3">
      <c r="A11" s="4" t="s">
        <v>665</v>
      </c>
      <c r="B11" s="5" t="n">
        <v>-5295</v>
      </c>
      <c r="C11" s="5" t="n">
        <v>-3841</v>
      </c>
    </row>
    <row r="12" spans="1:3">
      <c r="A12" s="4" t="s">
        <v>666</v>
      </c>
      <c r="B12" s="5" t="n">
        <v>67926</v>
      </c>
      <c r="C12" s="5" t="n">
        <v>64381</v>
      </c>
    </row>
    <row r="13" spans="1:3">
      <c r="A13" s="4" t="s">
        <v>667</v>
      </c>
      <c r="B13" s="5" t="n">
        <v>-67926</v>
      </c>
      <c r="C13" s="5" t="n">
        <v>-64381</v>
      </c>
    </row>
    <row r="14" spans="1:3">
      <c r="A14" s="4" t="s">
        <v>668</v>
      </c>
      <c r="B14" s="7" t="n">
        <v>0</v>
      </c>
      <c r="C1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669</v>
      </c>
      <c r="B1" s="2" t="s">
        <v>1</v>
      </c>
    </row>
    <row r="2" spans="1:4">
      <c r="B2" s="2" t="s">
        <v>2</v>
      </c>
      <c r="C2" s="2" t="s">
        <v>32</v>
      </c>
      <c r="D2" s="2" t="s">
        <v>73</v>
      </c>
    </row>
    <row r="3" spans="1:4">
      <c r="A3" s="3" t="s">
        <v>670</v>
      </c>
    </row>
    <row r="4" spans="1:4">
      <c r="A4" s="4" t="s">
        <v>671</v>
      </c>
      <c r="B4" s="7" t="n">
        <v>3500000</v>
      </c>
    </row>
    <row r="5" spans="1:4">
      <c r="A5" s="4" t="s">
        <v>658</v>
      </c>
      <c r="B5" s="7" t="n">
        <v>113200000</v>
      </c>
    </row>
    <row r="6" spans="1:4">
      <c r="A6" s="4" t="s">
        <v>672</v>
      </c>
      <c r="B6" s="4" t="s">
        <v>673</v>
      </c>
    </row>
    <row r="7" spans="1:4">
      <c r="A7" s="4" t="s">
        <v>674</v>
      </c>
      <c r="B7" s="7" t="n">
        <v>42000000</v>
      </c>
    </row>
    <row r="8" spans="1:4">
      <c r="A8" s="4" t="s">
        <v>675</v>
      </c>
      <c r="B8" s="4" t="s">
        <v>556</v>
      </c>
    </row>
    <row r="9" spans="1:4">
      <c r="A9" s="4" t="s">
        <v>676</v>
      </c>
      <c r="B9" s="4" t="s">
        <v>556</v>
      </c>
    </row>
    <row r="10" spans="1:4">
      <c r="A10" s="4" t="s">
        <v>677</v>
      </c>
      <c r="B10" s="7" t="n">
        <v>42000000</v>
      </c>
    </row>
    <row r="11" spans="1:4">
      <c r="A11" s="4" t="s">
        <v>678</v>
      </c>
      <c r="B11" s="4" t="s">
        <v>679</v>
      </c>
    </row>
    <row r="12" spans="1:4">
      <c r="A12" s="4" t="s">
        <v>680</v>
      </c>
      <c r="B12" s="7" t="n">
        <v>0</v>
      </c>
      <c r="C12" s="7" t="n">
        <v>0</v>
      </c>
      <c r="D12" s="7" t="n">
        <v>0</v>
      </c>
    </row>
    <row r="13" spans="1:4">
      <c r="A13" s="4" t="s">
        <v>681</v>
      </c>
      <c r="B13" s="5" t="n">
        <v>0</v>
      </c>
      <c r="C13" s="5" t="n">
        <v>0</v>
      </c>
      <c r="D13" s="5" t="n">
        <v>0</v>
      </c>
    </row>
    <row r="14" spans="1:4">
      <c r="A14" s="4" t="s">
        <v>682</v>
      </c>
      <c r="B14" s="5" t="n">
        <v>0</v>
      </c>
      <c r="C14" s="7" t="n">
        <v>0</v>
      </c>
      <c r="D14" s="7" t="n">
        <v>0</v>
      </c>
    </row>
    <row r="15" spans="1:4">
      <c r="A15" s="4" t="s">
        <v>683</v>
      </c>
    </row>
    <row r="16" spans="1:4">
      <c r="A16" s="3" t="s">
        <v>670</v>
      </c>
    </row>
    <row r="17" spans="1:4">
      <c r="A17" s="4" t="s">
        <v>658</v>
      </c>
      <c r="B17" s="7" t="n">
        <v>176300000</v>
      </c>
    </row>
    <row r="18" spans="1:4">
      <c r="A18" s="4" t="s">
        <v>672</v>
      </c>
      <c r="B18" s="4" t="s">
        <v>684</v>
      </c>
    </row>
    <row r="19" spans="1:4">
      <c r="A19" s="4" t="s">
        <v>685</v>
      </c>
    </row>
    <row r="20" spans="1:4">
      <c r="A20" s="3" t="s">
        <v>670</v>
      </c>
    </row>
    <row r="21" spans="1:4">
      <c r="A21" s="4" t="s">
        <v>658</v>
      </c>
      <c r="B21" s="7" t="n">
        <v>971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372</v>
      </c>
      <c r="J1" s="2" t="s">
        <v>1</v>
      </c>
    </row>
    <row r="2" spans="1:12">
      <c r="B2" s="2" t="s">
        <v>2</v>
      </c>
      <c r="C2" s="2" t="s">
        <v>373</v>
      </c>
      <c r="D2" s="2" t="s">
        <v>4</v>
      </c>
      <c r="E2" s="2" t="s">
        <v>374</v>
      </c>
      <c r="F2" s="2" t="s">
        <v>32</v>
      </c>
      <c r="G2" s="2" t="s">
        <v>375</v>
      </c>
      <c r="H2" s="2" t="s">
        <v>376</v>
      </c>
      <c r="I2" s="2" t="s">
        <v>377</v>
      </c>
      <c r="J2" s="2" t="s">
        <v>2</v>
      </c>
      <c r="K2" s="2" t="s">
        <v>32</v>
      </c>
      <c r="L2" s="2" t="s">
        <v>73</v>
      </c>
    </row>
    <row r="3" spans="1:12">
      <c r="A3" s="3" t="s">
        <v>209</v>
      </c>
    </row>
    <row r="4" spans="1:12">
      <c r="A4" s="4" t="s">
        <v>77</v>
      </c>
      <c r="B4" s="7" t="n">
        <v>27639</v>
      </c>
      <c r="C4" s="7" t="n">
        <v>29560</v>
      </c>
      <c r="D4" s="7" t="n">
        <v>27718</v>
      </c>
      <c r="E4" s="7" t="n">
        <v>32821</v>
      </c>
      <c r="F4" s="7" t="n">
        <v>37384</v>
      </c>
      <c r="G4" s="7" t="n">
        <v>31539</v>
      </c>
      <c r="H4" s="7" t="n">
        <v>30096</v>
      </c>
      <c r="I4" s="7" t="n">
        <v>23500</v>
      </c>
      <c r="J4" s="7" t="n">
        <v>117738</v>
      </c>
      <c r="K4" s="7" t="n">
        <v>122518</v>
      </c>
      <c r="L4" s="7" t="n">
        <v>102399</v>
      </c>
    </row>
    <row r="5" spans="1:12">
      <c r="A5" s="4" t="s">
        <v>79</v>
      </c>
      <c r="B5" s="5" t="n">
        <v>3729</v>
      </c>
      <c r="C5" s="5" t="n">
        <v>6402</v>
      </c>
      <c r="D5" s="5" t="n">
        <v>6653</v>
      </c>
      <c r="E5" s="5" t="n">
        <v>6527</v>
      </c>
      <c r="F5" s="5" t="n">
        <v>9852</v>
      </c>
      <c r="G5" s="5" t="n">
        <v>5172</v>
      </c>
      <c r="H5" s="5" t="n">
        <v>5109</v>
      </c>
      <c r="I5" s="5" t="n">
        <v>4514</v>
      </c>
      <c r="J5" s="5" t="n">
        <v>23311</v>
      </c>
      <c r="K5" s="5" t="n">
        <v>24648</v>
      </c>
      <c r="L5" s="5" t="n">
        <v>17080</v>
      </c>
    </row>
    <row r="6" spans="1:12">
      <c r="A6" s="4" t="s">
        <v>687</v>
      </c>
      <c r="B6" s="5" t="n">
        <v>-5710</v>
      </c>
      <c r="C6" s="5" t="n">
        <v>-2404</v>
      </c>
      <c r="D6" s="5" t="n">
        <v>-1348</v>
      </c>
      <c r="E6" s="5" t="n">
        <v>-1758</v>
      </c>
      <c r="F6" s="5" t="n">
        <v>1684</v>
      </c>
      <c r="G6" s="5" t="n">
        <v>-2476</v>
      </c>
      <c r="H6" s="5" t="n">
        <v>-2689</v>
      </c>
      <c r="I6" s="5" t="n">
        <v>-2745</v>
      </c>
      <c r="J6" s="5" t="n">
        <v>-11220</v>
      </c>
      <c r="K6" s="5" t="n">
        <v>-6235</v>
      </c>
      <c r="L6" s="5" t="n">
        <v>-16043</v>
      </c>
    </row>
    <row r="7" spans="1:12">
      <c r="A7" s="4" t="s">
        <v>688</v>
      </c>
      <c r="B7" s="7" t="n">
        <v>-5742</v>
      </c>
      <c r="C7" s="7" t="n">
        <v>-3097</v>
      </c>
      <c r="D7" s="7" t="n">
        <v>-1387</v>
      </c>
      <c r="E7" s="7" t="n">
        <v>-1797</v>
      </c>
      <c r="F7" s="7" t="n">
        <v>1638</v>
      </c>
      <c r="G7" s="7" t="n">
        <v>-2522</v>
      </c>
      <c r="H7" s="7" t="n">
        <v>-2743</v>
      </c>
      <c r="I7" s="7" t="n">
        <v>-2790</v>
      </c>
      <c r="J7" s="7" t="n">
        <v>-12023</v>
      </c>
      <c r="K7" s="7" t="n">
        <v>-6417</v>
      </c>
      <c r="L7" s="7" t="n">
        <v>-66324</v>
      </c>
    </row>
    <row r="8" spans="1:12">
      <c r="A8" s="4" t="s">
        <v>630</v>
      </c>
      <c r="B8" s="9" t="n">
        <v>-0.25</v>
      </c>
      <c r="C8" s="9" t="n">
        <v>-0.13</v>
      </c>
      <c r="D8" s="9" t="n">
        <v>-0.06</v>
      </c>
      <c r="E8" s="9" t="n">
        <v>-0.08</v>
      </c>
      <c r="F8" s="9" t="n">
        <v>0.07000000000000001</v>
      </c>
      <c r="G8" s="9" t="n">
        <v>-0.11</v>
      </c>
      <c r="H8" s="9" t="n">
        <v>-0.12</v>
      </c>
      <c r="I8" s="9" t="n">
        <v>-0.12</v>
      </c>
      <c r="J8" s="9" t="n">
        <v>-0.52</v>
      </c>
      <c r="K8" s="9" t="n">
        <v>-0.28</v>
      </c>
      <c r="L8" s="9" t="n">
        <v>-5.3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3</v>
      </c>
    </row>
    <row r="3" spans="1:4">
      <c r="A3" s="3" t="s">
        <v>690</v>
      </c>
    </row>
    <row r="4" spans="1:4">
      <c r="A4" s="4" t="s">
        <v>691</v>
      </c>
      <c r="B4" s="7" t="n">
        <v>89</v>
      </c>
      <c r="C4" s="7" t="n">
        <v>120</v>
      </c>
      <c r="D4" s="7" t="n">
        <v>209</v>
      </c>
    </row>
    <row r="5" spans="1:4">
      <c r="A5" s="4" t="s">
        <v>692</v>
      </c>
      <c r="B5" s="5" t="n">
        <v>0</v>
      </c>
      <c r="C5" s="5" t="n">
        <v>0</v>
      </c>
      <c r="D5" s="5" t="n">
        <v>0</v>
      </c>
    </row>
    <row r="6" spans="1:4">
      <c r="A6" s="4" t="s">
        <v>693</v>
      </c>
      <c r="B6" s="5" t="n">
        <v>0</v>
      </c>
      <c r="C6" s="5" t="n">
        <v>0</v>
      </c>
      <c r="D6" s="5" t="n">
        <v>0</v>
      </c>
    </row>
    <row r="7" spans="1:4">
      <c r="A7" s="4" t="s">
        <v>694</v>
      </c>
      <c r="B7" s="5" t="n">
        <v>4</v>
      </c>
      <c r="C7" s="5" t="n">
        <v>-31</v>
      </c>
      <c r="D7" s="5" t="n">
        <v>-89</v>
      </c>
    </row>
    <row r="8" spans="1:4">
      <c r="A8" s="4" t="s">
        <v>695</v>
      </c>
      <c r="B8" s="7" t="n">
        <v>93</v>
      </c>
      <c r="C8" s="7" t="n">
        <v>89</v>
      </c>
      <c r="D8" s="7" t="n">
        <v>1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7</v>
      </c>
    </row>
    <row r="4" spans="1:2">
      <c r="A4" s="4" t="s">
        <v>3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06:05:09Z</dcterms:created>
  <dcterms:modified xmlns:dcterms="http://purl.org/dc/terms/" xmlns:xsi="http://www.w3.org/2001/XMLSchema-instance" xsi:type="dcterms:W3CDTF">2017-03-02T06:05:09Z</dcterms:modified>
</cp:coreProperties>
</file>